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Debt and Lines of Credit" sheetId="15" state="visible" r:id="rId15"/>
    <sheet xmlns:r="http://schemas.openxmlformats.org/officeDocument/2006/relationships" name="Commitments and Contingencies" sheetId="16" state="visible" r:id="rId16"/>
    <sheet xmlns:r="http://schemas.openxmlformats.org/officeDocument/2006/relationships" name="Changes in Stockholders' Equity" sheetId="17" state="visible" r:id="rId17"/>
    <sheet xmlns:r="http://schemas.openxmlformats.org/officeDocument/2006/relationships" name="Revenue" sheetId="18" state="visible" r:id="rId18"/>
    <sheet xmlns:r="http://schemas.openxmlformats.org/officeDocument/2006/relationships" name="Share-based Payments" sheetId="19" state="visible" r:id="rId19"/>
    <sheet xmlns:r="http://schemas.openxmlformats.org/officeDocument/2006/relationships" name="Pension Plans" sheetId="20" state="visible" r:id="rId20"/>
    <sheet xmlns:r="http://schemas.openxmlformats.org/officeDocument/2006/relationships" name="Other Expense" sheetId="21" state="visible" r:id="rId21"/>
    <sheet xmlns:r="http://schemas.openxmlformats.org/officeDocument/2006/relationships" name="Earnings Per Share" sheetId="22" state="visible" r:id="rId22"/>
    <sheet xmlns:r="http://schemas.openxmlformats.org/officeDocument/2006/relationships" name="Comprehensive Income"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Other Current Liabilities (Tabl" sheetId="33" state="visible" r:id="rId33"/>
    <sheet xmlns:r="http://schemas.openxmlformats.org/officeDocument/2006/relationships" name="Commitments and Contingencies (" sheetId="34" state="visible" r:id="rId34"/>
    <sheet xmlns:r="http://schemas.openxmlformats.org/officeDocument/2006/relationships" name="Changes in Stockholders' Equi_2" sheetId="35" state="visible" r:id="rId35"/>
    <sheet xmlns:r="http://schemas.openxmlformats.org/officeDocument/2006/relationships" name="Revenue (Tables)" sheetId="36" state="visible" r:id="rId36"/>
    <sheet xmlns:r="http://schemas.openxmlformats.org/officeDocument/2006/relationships" name="Share-based Payments (Tables)" sheetId="37" state="visible" r:id="rId37"/>
    <sheet xmlns:r="http://schemas.openxmlformats.org/officeDocument/2006/relationships" name="Pension Plans (Tables)" sheetId="38" state="visible" r:id="rId38"/>
    <sheet xmlns:r="http://schemas.openxmlformats.org/officeDocument/2006/relationships" name="Other Expense (Tables)" sheetId="39" state="visible" r:id="rId39"/>
    <sheet xmlns:r="http://schemas.openxmlformats.org/officeDocument/2006/relationships" name="Earnings Per Share (Tables)" sheetId="40" state="visible" r:id="rId40"/>
    <sheet xmlns:r="http://schemas.openxmlformats.org/officeDocument/2006/relationships" name="Comprehensive Income (Tables)" sheetId="41" state="visible" r:id="rId41"/>
    <sheet xmlns:r="http://schemas.openxmlformats.org/officeDocument/2006/relationships" name="Segment Information (Tables)" sheetId="42" state="visible" r:id="rId42"/>
    <sheet xmlns:r="http://schemas.openxmlformats.org/officeDocument/2006/relationships" name="Description of Business and B_2" sheetId="43" state="visible" r:id="rId43"/>
    <sheet xmlns:r="http://schemas.openxmlformats.org/officeDocument/2006/relationships" name="Acquisitions - Narrative (Detai" sheetId="44" state="visible" r:id="rId44"/>
    <sheet xmlns:r="http://schemas.openxmlformats.org/officeDocument/2006/relationships" name="Acquisitions - Schedule of Reco" sheetId="45" state="visible" r:id="rId45"/>
    <sheet xmlns:r="http://schemas.openxmlformats.org/officeDocument/2006/relationships" name="Acquisitions - Schedule of the " sheetId="46" state="visible" r:id="rId46"/>
    <sheet xmlns:r="http://schemas.openxmlformats.org/officeDocument/2006/relationships" name="Acquisitions - Schedule of Busi"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Inventories (Details)" sheetId="50" state="visible" r:id="rId50"/>
    <sheet xmlns:r="http://schemas.openxmlformats.org/officeDocument/2006/relationships" name="Property, Plant, and Equipmen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Other Current Liabilities (Deta" sheetId="54" state="visible" r:id="rId54"/>
    <sheet xmlns:r="http://schemas.openxmlformats.org/officeDocument/2006/relationships" name="Debt and Lines of Credit (Detai" sheetId="55" state="visible" r:id="rId55"/>
    <sheet xmlns:r="http://schemas.openxmlformats.org/officeDocument/2006/relationships" name="Commitment and Contingencies - " sheetId="56" state="visible" r:id="rId56"/>
    <sheet xmlns:r="http://schemas.openxmlformats.org/officeDocument/2006/relationships" name="Commitments and Contingencies -" sheetId="57" state="visible" r:id="rId57"/>
    <sheet xmlns:r="http://schemas.openxmlformats.org/officeDocument/2006/relationships" name="Changes in Stockholders' Equi_3" sheetId="58" state="visible" r:id="rId58"/>
    <sheet xmlns:r="http://schemas.openxmlformats.org/officeDocument/2006/relationships" name="Revenue - Schedule of Contract " sheetId="59" state="visible" r:id="rId59"/>
    <sheet xmlns:r="http://schemas.openxmlformats.org/officeDocument/2006/relationships" name="Revenue - Narrative (Details)" sheetId="60" state="visible" r:id="rId60"/>
    <sheet xmlns:r="http://schemas.openxmlformats.org/officeDocument/2006/relationships" name="Revenue - Schedule of Disaggreg" sheetId="61" state="visible" r:id="rId61"/>
    <sheet xmlns:r="http://schemas.openxmlformats.org/officeDocument/2006/relationships" name="Share-based Payments (Details)" sheetId="62" state="visible" r:id="rId62"/>
    <sheet xmlns:r="http://schemas.openxmlformats.org/officeDocument/2006/relationships" name="Pension Plans (Details)" sheetId="63" state="visible" r:id="rId63"/>
    <sheet xmlns:r="http://schemas.openxmlformats.org/officeDocument/2006/relationships" name="Other Expense (Details)" sheetId="64" state="visible" r:id="rId64"/>
    <sheet xmlns:r="http://schemas.openxmlformats.org/officeDocument/2006/relationships" name="Earnings Per Share (Details)" sheetId="65" state="visible" r:id="rId65"/>
    <sheet xmlns:r="http://schemas.openxmlformats.org/officeDocument/2006/relationships" name="Comprehensive Income - Schedule" sheetId="66" state="visible" r:id="rId66"/>
    <sheet xmlns:r="http://schemas.openxmlformats.org/officeDocument/2006/relationships" name="Comprehensive Income - Schedu_2"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Segment Reporting - Schedule of"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Feb. 28, 2025</t>
        </is>
      </c>
      <c r="C2" s="2" t="inlineStr">
        <is>
          <t>Mar.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83</t>
        </is>
      </c>
      <c r="C8" s="4" t="inlineStr">
        <is>
          <t xml:space="preserve"> </t>
        </is>
      </c>
    </row>
    <row r="9">
      <c r="A9" s="4" t="inlineStr">
        <is>
          <t>Entity Registrant Name</t>
        </is>
      </c>
      <c r="B9" s="4" t="inlineStr">
        <is>
          <t>ACUITY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632672</t>
        </is>
      </c>
      <c r="C11" s="4" t="inlineStr">
        <is>
          <t xml:space="preserve"> </t>
        </is>
      </c>
    </row>
    <row r="12">
      <c r="A12" s="4" t="inlineStr">
        <is>
          <t>Entity Address, Address Line One</t>
        </is>
      </c>
      <c r="B12" s="4" t="inlineStr">
        <is>
          <t>1170 Peachtree Street, N.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853-14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Y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904948</v>
      </c>
    </row>
    <row r="29">
      <c r="A29" s="4" t="inlineStr">
        <is>
          <t>Entity Central Index Key</t>
        </is>
      </c>
      <c r="B29" s="4" t="inlineStr">
        <is>
          <t>000114421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08-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Fair Value Measurements We determine fair value measurements based on the assumptions a market participant would use in pricing an asset or liability. ASC Topic 820, Fair Value Measurement (“ASC 820”), establishes a three-level hierarchy that distinguishes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No transfers between the levels of the fair value hierarchy occurred during the current fiscal period. In the event of a transfer in or out of a level within the fair value hierarchy, the transfers would be recognized on the date of occurrence. We may from time to time be required to remeasure the carrying value of certain assets and liabilities to fair value on a nonrecurring basis. Such adjustments typically arise if we determine that certain of our assets are impaired. Financial Instruments Recorded at Fair Value The following table summarizes balances and the fair value hierarchy level of our financial instruments recorded at fair value on a recurring basis as of the dates presented (in millions): February 28, 2025 August 31, 2024 Level 1 Level 2 Level 3 Total Level 1 Level 2 Level 3 Total Cash and cash equivalents $ 397.9 $ — $ — $ 397.9 $ 845.8 $ — $ — $ 845.8 Assets in fair value hierarchy 397.9 — — 397.9 845.8 — — 845.8 Other investments (1) 5.1 6.7 Total assets at fair value $ 397.9 $ — $ — $ 403.0 $ 845.8 $ — $ — $ 852.5 ____________________________________ (1) Includes strategic investments in privately-held entities over which we do not exercise significant influence or control and without readily determinable fair values. Amounts are recorded at cost less any impairment adjusted for observable price changes, if any. Disclosures of Fair Value of Financial Instruments Disclosures of fair value information about financial instruments,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such as the discount rate and estimates of future cash flows. Fair value for our senior unsecured public notes is estimated based on discounted future cash flows using rates currently available for debt of similar terms and maturity (Level 2). Our senior unsecured public notes are carried at the outstanding balance, net of unamortized bond discount and deferred costs, as of the end of the reporting period. The estimated fair value of our senior unsecured public notes was $432.7 million and $429.7 million as of February 28, 2025 and August 31, 2024, respectively. We had $600.0 million and no borrowings outstanding under our credit agreement as of February 28, 2025 and August 31, 2024, respectively. Such borrowings are variable-rate instruments that reset on a frequent short-term basis; therefore, we estimate that any outstanding carrying values of these instruments, which are equal to their face amounts, approximate their fair values. See Debt and Lines of Credit footnote of the Notes to Consolidated Financial Statements for further details on our outstanding borrowings.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8, 2025</t>
        </is>
      </c>
    </row>
    <row r="3">
      <c r="A3" s="3" t="inlineStr">
        <is>
          <t>Inventory Disclosure [Abstract]</t>
        </is>
      </c>
      <c r="B3" s="4" t="inlineStr">
        <is>
          <t xml:space="preserve"> </t>
        </is>
      </c>
    </row>
    <row r="4">
      <c r="A4" s="4" t="inlineStr">
        <is>
          <t>Inventories</t>
        </is>
      </c>
      <c r="B4" s="4" t="inlineStr">
        <is>
          <t>Inventories 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February 28, 2025 August 31, 2024 Raw materials, supplies, and work in process (1) $ 230.9 $ 222.1 Finished goods 267.2 191.1 Inventories excluding reserves 498.1 413.2 Less: Reserves (26.2) (25.6) Total inventories $ 471.9 $ 387.6 _______________________________________ (1) Due to the immaterial amount of estimated work in process and the short lead times for the conversion of raw materials to finished goods, we do not believe the segregation of raw materials and work in process is meaningful information. We review inventory quantities on hand and record a provision for excess and obsolete inventory primarily based on estimated future demand and current market conditions. A significant change in customer demand and/or market conditions could render certain inventory obsolete and could have a material adverse impact on our operating results in the period the change occ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Feb. 28,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as of the dates presented (in millions): February 28, 2025 August 31, 2024 Land $ 21.9 $ 22.3 Buildings and leasehold improvements 224.9 218.7 Machinery, equipment, and information technology 793.1 758.7 Total property, plant, and equipment, at cost 1,039.9 999.7 Less: Accumulated depreciation and amortization (717.4) (695.8) Property, plant, and equipment, net $ 322.5 $ 3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rough multiple acquisitions, we acquired definite-lived intangible assets consisting primarily of customer relationships, patented technology, distribution networks, and trademarks and trade names associated with specific products, which are amortized over their estimated useful lives. Indefinite-lived intangible assets consist of trade names that are expected to generate cash flows indefinitely. We recorded amortization expense for definite-lived intangible assets of $16.8 million and $10.0 million during the three months ended February 28, 2025 and February 29, 2024, respectively, and $25.5 million and $19.9 million during the six months ended February 28, 2025 and February 29, 2024, respectively. During the six months ended February 28, 2025, we acquired goodwill and intangible assets as part of the QSC acquisition. Refer to Acquisitions footnote of the Notes to Consolidated Financial Statements for additional information. The following table summarizes the changes in the carrying amount of goodwill by segment during the periods presented (in millions): Acuity Brands Lighting Acuity Intelligent Spaces Total Balance at August 31, 2024 $ 1,015.1 $ 83.6 $ 1,098.7 Provisional amounts from acquired business — 363.5 363.5 Foreign currency translation adjustments (8.2) (3.7) (11.9) Balance at February 28, 2025 $ 1,006.9 $ 443.4 $ 1,450.3 Acuity Brands Lighting Acuity Intelligent Spaces Total Balance at August 31, 2023 $ 1,014.4 $ 83.5 $ 1,097.9 Foreign currency translation adjustments (0.6) (0.2) (0.8) Balance at February 29, 2024 $ 1,013.8 $ 83.3 $ 1,097.1 Further discussion of goodwill and intangible assets is included within the Significant Accounting Policies footnote of the Notes to Consolidated Financial Statements within our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Feb. 28, 2025</t>
        </is>
      </c>
    </row>
    <row r="3">
      <c r="A3" s="3" t="inlineStr">
        <is>
          <t>Payables and Accruals [Abstract]</t>
        </is>
      </c>
      <c r="B3" s="4" t="inlineStr">
        <is>
          <t xml:space="preserve"> </t>
        </is>
      </c>
    </row>
    <row r="4">
      <c r="A4" s="4" t="inlineStr">
        <is>
          <t>Other Current Liabilities</t>
        </is>
      </c>
      <c r="B4" s="4" t="inlineStr">
        <is>
          <t>Other Current Liabilities Other current liabilities consist of the following as of the dates presented (in millions): February 28, 2025 August 31, 2024 Customer incentive programs (1) $ 32.3 $ 35.3 Refunds to customers (1) 29.9 28.2 Current deferred revenues (1) 20.6 17.4 Sales commissions 29.9 35.3 Freight costs 19.7 18.1 Product warranty costs (2) 26.9 28.4 Tax-related items (3) 16.8 7.1 Interest on debt (4) 4.6 2.3 Other 53.0 34.2 Total other current liabilities $ 233.7 $ 206.3 ____________________________________ (1) Refer to the Revenue Recognition footnote of the Notes to Consolidated Financial Statements within our Form 10-K for additional information. (2) Refer to the Commitments and Contingencies footnote of the Notes to Consolidated Financial Statements for additional information. (3) Includes accruals for income, property, sales and use, and value-added taxes. (4) Refer to the Debt and Lines of Credit footnote of the Notes to Consolidated Financial Stat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6 Months Ended</t>
        </is>
      </c>
    </row>
    <row r="2">
      <c r="B2" s="2" t="inlineStr">
        <is>
          <t>Feb. 28, 2025</t>
        </is>
      </c>
    </row>
    <row r="3">
      <c r="A3" s="3" t="inlineStr">
        <is>
          <t>Debt Disclosure [Abstract]</t>
        </is>
      </c>
      <c r="B3" s="4" t="inlineStr">
        <is>
          <t xml:space="preserve"> </t>
        </is>
      </c>
    </row>
    <row r="4">
      <c r="A4" s="4" t="inlineStr">
        <is>
          <t>Debt and Lines of Credit</t>
        </is>
      </c>
      <c r="B4" s="4" t="inlineStr">
        <is>
          <t>Debt and Lines of Credit Long-term Debt On November 10, 2020, Acuity Brands Lighting, Inc., a wholly-owned operating subsidiary of Acuity Inc., issued $500.0 million aggregate principal amount of 2.150% senior unsecured notes due December 15, 2030 (the “Unsecured Notes”) at a price equal to 99.737% of their face value. Interest on the Unsecured Notes is paid semi-annually in arrears on June 15 and December 15 of each year. At issuance we recorded $4.8 million of deferred issuance costs related to the Unsecured Notes as a direct deduction from the face amount of the Unsecured Notes. These issuance costs are amortized over the 10-year term of the Unsecured Notes. The Unsecured Notes are fully and unconditionally guaranteed on a senior unsecured basis by Acuity Inc. and ABL IP Holding LLC, a wholly-owned subsidiary of Acuity Inc. Lines of Credit On June 30, 2022, we entered into a credit agreement (the “Credit Agreement”) with a syndicate of banks that provides us with a $600.0 million five-year unsecured revolving credit facility (the “Revolving Credit Facility”) with the ability to request an additional $400.0 million of borrowing capacity. We had no short-term borrowings outstanding under the Revolving Credit Facility at February 28, 2025 and August 31, 2024. On November 25, 2024, we entered into an amendment to the Credit Agreement that, among other things, provided for a delayed draw term loan facility of up to $600.0 million (the “Term Loan Facility”), which could be drawn in a single borrowing at any time, subject to certain conditions. In connection with the acquisition of QSC, we incurred an aggregate $600.0 million in indebtedness under the Term Loan Facility. We had $600.0 million in borrowings outstanding under the Term Loan Facility at February 28, 2025, of which $100.0 million is expected to be repaid within one year and therefore is reflected within Current maturitie s of debt on our Consolidated Balance Sheets . The Term Loan Facility will mature on June 30, 2027, which is the maturity date of the revolving loans and commitments under the existing Credit Agreement. Borrowings under the Term Loan Facility bear interest at an adjusted term Secured Overnight Financing Rate (“SOFR”), adjusted daily simple SOFR rate, or base rate, at the Company’s option, plus an applicable margin. The applicable margin is based on, at our option, the Company’s leverage ratio or ratings level, each as defined in the Credit Agreement, and ranges from 0.875% to 1.375% (for SOFR-based loans) and from 0.0% to 0.375% (for base rate loans). Undrawn commitments under the Term Loan Facility will accrue a commitment fee from and after February 24, 2025 at a per annum rate ranging from 0.075% to 0.175%, depending on, at our option, the Company’s leverage ratio or ratings level, each as defined in the Credit Agreement. The covenants and events of default that apply to the revolving loans and commitments under the Credit Agreement also apply to the Term Loan Facility, and borrowings under the Term Loan Facility are guaranteed by the Company and the subsidiaries of the Company that guarantee the revolving loans and commitments. We were in compliance with all financial covenants under the Credit Agreement as of the periods presented. At February 28, 2025, we had additional borrowing capacity under the Credit Agreement of $595.8 million under the most restrictive covenant in effect at the time, which represents the full amount of the Revolving Credit Facility less outstanding letters of credit of $4.2 million issued under the Revolving Credit Facility, primarily for securing collateral requirements under our casualty insurance premiums. None of our existing debt instruments include provisions that would require an acceleration of repayments based solely on changes in our credit ratings. Borrowings and repayments on our Revolving Credit Facility with terms of three months or less are reported on a net basis on our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subject to the effects of certain contractual stipulations, events, transactions, and laws and regulations that may, at times, require the recognition of liabilities, such as those related to self-insurance estimated liabilities and claims, legal and contractual issues, environmental laws and regulations, guarantees, and indemnities. We establish estimated liabilities when the associated costs related to uncertainties or guarantees become probable and can be reasonably estimated. For the period ended February 28, 2025, no material changes have occurred in our estimated liabilities for self-insurance, litigation, environmental matters, guarantees, and indemnities, or relevant events and circumstances, from those disclosed in the Commitments and Contingencies footnote of the Notes to Consolidated Financial Statements within our Form 10-K. Product Warranty Costs Our products generally have a standard warranty term of five years or less that assures our products comply with agreed upon specifications. We record an accrual for the estimated amount of future warranty costs in accordance with ASC Topic 450, Contingencies (“ASC 450”) when the related revenue is recognized and when costs are deemed to be probable and can be reasonably estimated. Liabilities related to product warranty costs are subject to uncertainty because they require estimates of future costs. Estimated future warranty costs are primarily based on historical experience, including the number and costs of identified warranty claims as well as the period of time between the shipment of products and our settlement of related claims. Any estimated or actual loss recoveries that offset our costs and payments are reflected as assets and included within Other current assets or Other long-term assets based on the timing of receipt of recovery. Recoveries are recorded net of allowances for credit losses. Although we assume that historical experience will continue to be the best indicator of future warranty costs, we cannot assure that future warranty costs will not exceed historical amounts, and/or loss recoveries will not be fully collectible. If actual future warranty costs exceed recorded amounts, or recoveries are no longer collectible, adjustments to our accruals and/or receivables may be warranted, which could have a material adverse impact on our results of operations and cash flows. Estimated liabilities for product warranty costs are included in Other accrued liabilities or Other long-term liabilities on the Consolidated Balance Sheets based upon when we expect to settle the incurred warranty. The following table summarizes changes in the estimated liabilities for product warranty costs during the periods presented (in millions): Six Months Ended February 28, 2025 February 29, 2024 Beginning balance $ 37.5 $ 31.6 Product warranty costs (1) 14.1 28.7 Payments and other deductions (1) (19.9) (20.2) Acquired warranty and recall liabilities 7.8 — Ending balance $ 39.5 $ 40.1 _________________________ (1) Amounts exclude any estimated or actual loss recoveries.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6 Months Ended</t>
        </is>
      </c>
    </row>
    <row r="2">
      <c r="B2" s="2" t="inlineStr">
        <is>
          <t>Feb. 28, 2025</t>
        </is>
      </c>
    </row>
    <row r="3">
      <c r="A3" s="3" t="inlineStr">
        <is>
          <t>Equity [Abstract]</t>
        </is>
      </c>
      <c r="B3" s="4" t="inlineStr">
        <is>
          <t xml:space="preserve"> </t>
        </is>
      </c>
    </row>
    <row r="4">
      <c r="A4" s="4" t="inlineStr">
        <is>
          <t>Changes in Stockholders' Equity</t>
        </is>
      </c>
      <c r="B4" s="4" t="inlineStr">
        <is>
          <t>Changes in Stockholders' Equity The following tables summarize changes in the components of stockholders' equity for the periods presented (in millions): Common Stock Outstanding Shares (1) Amount Paid-in Retained Accumulated Other Treasury Total Balance, August 31, 2024 30.8 $ 0.5 $ 1,115.9 $ 3,909.8 $ (114.9) $ (2,532.5) $ 2,378.8 Net income — — — 106.7 — — 106.7 Other comprehensive loss — — — — (16.8) — (16.8) Share-based payment amortization, issuances, and cancellations 0.1 — (11.0) — — — (11.0) Employee stock purchase plan issuances — — 0.6 — — — 0.6 Cash dividends of $0.15 per share paid on common stock — — — (4.5) — — (4.5) Stock options exercised 0.1 — 15.0 — — — 15.0 Repurchases of common stock — * — — — — (5.4) (5.4) Balance, November 30, 2024 31.0 0.5 1,120.5 4,012.0 (131.7) (2,537.9) 2,463.4 Net income — — — 77.5 — — 77.5 Other comprehensive loss — — — — (11.2) — (11.2) Share-based payment amortization, issuances, and cancellations — * — 10.9 — — — 10.9 Employee stock purchase plan issuances — — 0.4 — — — 0.4 Cash dividends of $0.17 per share paid on common stock — — — (5.5) — — (5.5) Stock options exercised — * — 1.0 — — — 1.0 Repurchases of common stock — * — — — — (16.1) (16.1) Balance, February 28, 2025 31.0 $ 0.5 $ 1,132.8 $ 4,084.0 $ (142.9) $ (2,554.0) $ 2,520.4 _______________________________________ (1) Share activity and balances above are calculated using rounded numbers. * Represents shares of less than 0.1 million. Common Stock Outstanding Shares (1) Amount Paid-in Retained Accumulated Other Treasury Total Balance, August 31, 2023 31.1 $ 0.5 $ 1,066.8 $ 3,505.4 $ (112.6) $ (2,444.7) $ 2,015.4 Net income — — — 100.6 — — 100.6 Other comprehensive loss — — — — (1.5) — (1.5) Share-based payment amortization, issuances, and cancellations 0.1 — 2.1 — — — 2.1 Employee stock purchase plan issuances — — 0.5 — — — 0.5 Cash dividends of $0.13 per share paid on common stock — — — (4.1) — — (4.1) Stock options exercised — * — 1.1 — — — 1.1 Repurchases of common stock (0.3) — — — — (50.0) (50.0) Balance, November 30, 2023 30.9 0.5 1,070.5 3,601.9 (114.1) (2,494.7) 2,064.1 Net income — — — 89.2 — — 89.2 Other comprehensive income — — — — 1.4 — 1.4 Share-based payment amortization, issuances, and cancellations — * — 11.8 — — — 11.8 Employee stock purchase plan issuances — — 0.3 — — — 0.3 Cash dividends of $0.15 per share paid on common stock — — — (4.7) — — (4.7) Stock options exercised — * — 5.1 — — — 5.1 Repurchases of common stock (0.1) — — — — (17.6) (17.6) Balance, February 29, 2024 30.8 $ 0.5 $ 1,087.7 $ 3,686.4 $ (112.7) $ (2,512.3) $ 2,149.6 _______________________________________ (1) Share activity and balances above are calculated using rounded numbers. * Represents shares of less than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Feb. 28, 2025</t>
        </is>
      </c>
    </row>
    <row r="3">
      <c r="A3" s="3" t="inlineStr">
        <is>
          <t>Revenue from Contract with Customer [Abstract]</t>
        </is>
      </c>
      <c r="B3" s="4" t="inlineStr">
        <is>
          <t xml:space="preserve"> </t>
        </is>
      </c>
    </row>
    <row r="4">
      <c r="A4" s="4" t="inlineStr">
        <is>
          <t>Revenue</t>
        </is>
      </c>
      <c r="B4" s="4" t="inlineStr">
        <is>
          <t xml:space="preserve">Revenue 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at net realizable value. Further details regarding our method for developing our estimate of expected credit losses over the contractual term of our receivables are included within the Significant Accounting Policies footnote of the Notes to Consolidated Financial Statements within our Form 10-K.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s of the following as of the dates presented (in millions): February 28, 2025 August 31, 2024 Current deferred revenues $ 20.6 $ 17.4 Non-current deferred revenues 39.6 41.5 Current deferred revenues primarily consist of service-type warranty and professional service fees collected prior to performing the related service as well as software licenses. Current deferred revenues are included within Other current liabilities on the Consolidated Balance Sheets . These services are expected to be performed within one year. Revenue recognized from beginning balances of contract liabilities during the six months ended February 28, 2025 totaled $9.8 million. Non-current deferred revenues primarily consist of long-term service-type warranties, which are typically recognized ratably as revenue between five and ten years from the date of sale, and are included within Other long-term liabilities on the Consolidated Balance Sheets. Unsatisfied performance obligations that do not represent contract liabilities are expected to be satisfied within one year from February 28, 2025 and consist primarily of orders for physical goods that have not yet been shipped. Disaggregated Revenues Our Acuity Brands Lighting segment's products are sold primarily through independent sales agents who cover specific geographic areas and market channels, by internal sales representatives, through consumer retail channels, directly to large corporate accounts, and through other distribution methods, including directly to OEM customers. Acuity Intelligent Spaces sells predominantly to system integrators. The following table shows revenue from contracts with customers by sales channel and reconciles to our segment information for the periods presented (in millions): Three Months Ended Six Months Ended February 28, 2025 February 29, 2024 February 28, 2025 February 29, 2024 Acuity Brands Lighting: Independent sales network $ 615.2 $ 612.3 $ 1,259.1 $ 1,237.5 Direct sales network 97.4 93.0 204.6 190.4 Retail sales 41.0 46.4 85.9 102.0 Corporate accounts 35.6 38.1 68.3 79.6 OEM and other 51.4 53.7 108.7 110.4 Total Acuity Brands Lighting 840.6 843.5 1,726.6 1,719.9 Acuity Intelligent Spaces 171.5 68.1 245.0 132.3 Eliminations (5.8) (5.7) (13.7) (11.6) Total $ 1,006.3 $ 905.9 $ 1,957.9 $ 1,8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Feb. 28, 2025</t>
        </is>
      </c>
    </row>
    <row r="3">
      <c r="A3" s="3" t="inlineStr">
        <is>
          <t>Share-Based Payment Arrangement [Abstract]</t>
        </is>
      </c>
      <c r="B3" s="4" t="inlineStr">
        <is>
          <t xml:space="preserve"> </t>
        </is>
      </c>
    </row>
    <row r="4">
      <c r="A4" s="4" t="inlineStr">
        <is>
          <t>Share-based Payments</t>
        </is>
      </c>
      <c r="B4" s="4" t="inlineStr">
        <is>
          <t>Share-based Payments We account for share-based payments through the measurement and recognition of compensation expense for share-based payment awards made to employees and directors over the related requisite service period, including restricted stock, performance stock units, and stock options (all part of our equity incentive plan), as well as stock units representing certain deferrals into our director deferred compensation plan or our supplemental deferred savings plan. The following table presents share-based payment expense for the periods presented (in millions): Three Months Ended Six Months Ended February 28, 2025 February 29, 2024 February 28, 2025 February 29, 2024 Share-based payment expense $ 11.4 $ 12.0 $ 23.5 $ 23.1 Further details regarding our share-based payments are included within the Share-based Payments footnote of the Notes to Consolidated Financial Statements within our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397.9</v>
      </c>
      <c r="C3" s="6" t="n">
        <v>845.8</v>
      </c>
    </row>
    <row r="4">
      <c r="A4" s="4" t="inlineStr">
        <is>
          <t>Accounts receivable, less reserve for doubtful accounts of $3.0 and $1.9, respectively</t>
        </is>
      </c>
      <c r="B4" s="7" t="n">
        <v>577.6</v>
      </c>
      <c r="C4" s="5" t="n">
        <v>563</v>
      </c>
    </row>
    <row r="5">
      <c r="A5" s="4" t="inlineStr">
        <is>
          <t>Inventories</t>
        </is>
      </c>
      <c r="B5" s="7" t="n">
        <v>471.9</v>
      </c>
      <c r="C5" s="7" t="n">
        <v>387.6</v>
      </c>
    </row>
    <row r="6">
      <c r="A6" s="4" t="inlineStr">
        <is>
          <t>Prepayments and other current assets</t>
        </is>
      </c>
      <c r="B6" s="7" t="n">
        <v>111.4</v>
      </c>
      <c r="C6" s="7" t="n">
        <v>75.09999999999999</v>
      </c>
    </row>
    <row r="7">
      <c r="A7" s="4" t="inlineStr">
        <is>
          <t>Total current assets</t>
        </is>
      </c>
      <c r="B7" s="7" t="n">
        <v>1558.8</v>
      </c>
      <c r="C7" s="7" t="n">
        <v>1871.5</v>
      </c>
    </row>
    <row r="8">
      <c r="A8" s="4" t="inlineStr">
        <is>
          <t>Property, plant, and equipment, net</t>
        </is>
      </c>
      <c r="B8" s="7" t="n">
        <v>322.5</v>
      </c>
      <c r="C8" s="7" t="n">
        <v>303.9</v>
      </c>
    </row>
    <row r="9">
      <c r="A9" s="4" t="inlineStr">
        <is>
          <t>Operating lease right-of-use assets</t>
        </is>
      </c>
      <c r="B9" s="7" t="n">
        <v>81.90000000000001</v>
      </c>
      <c r="C9" s="7" t="n">
        <v>65.59999999999999</v>
      </c>
    </row>
    <row r="10">
      <c r="A10" s="4" t="inlineStr">
        <is>
          <t>Goodwill</t>
        </is>
      </c>
      <c r="B10" s="7" t="n">
        <v>1450.3</v>
      </c>
      <c r="C10" s="7" t="n">
        <v>1098.7</v>
      </c>
    </row>
    <row r="11">
      <c r="A11" s="4" t="inlineStr">
        <is>
          <t>Intangible assets, net</t>
        </is>
      </c>
      <c r="B11" s="7" t="n">
        <v>1125.1</v>
      </c>
      <c r="C11" s="7" t="n">
        <v>440.5</v>
      </c>
    </row>
    <row r="12">
      <c r="A12" s="4" t="inlineStr">
        <is>
          <t>Deferred income taxes</t>
        </is>
      </c>
      <c r="B12" s="7" t="n">
        <v>2.3</v>
      </c>
      <c r="C12" s="7" t="n">
        <v>2.3</v>
      </c>
    </row>
    <row r="13">
      <c r="A13" s="4" t="inlineStr">
        <is>
          <t>Other long-term assets</t>
        </is>
      </c>
      <c r="B13" s="7" t="n">
        <v>40.8</v>
      </c>
      <c r="C13" s="7" t="n">
        <v>32.1</v>
      </c>
    </row>
    <row r="14">
      <c r="A14" s="4" t="inlineStr">
        <is>
          <t>Total assets</t>
        </is>
      </c>
      <c r="B14" s="7" t="n">
        <v>4581.7</v>
      </c>
      <c r="C14" s="7" t="n">
        <v>3814.6</v>
      </c>
    </row>
    <row r="15">
      <c r="A15" s="3" t="inlineStr">
        <is>
          <t>Current liabilities:</t>
        </is>
      </c>
      <c r="B15" s="4" t="inlineStr">
        <is>
          <t xml:space="preserve"> </t>
        </is>
      </c>
      <c r="C15" s="4" t="inlineStr">
        <is>
          <t xml:space="preserve"> </t>
        </is>
      </c>
    </row>
    <row r="16">
      <c r="A16" s="4" t="inlineStr">
        <is>
          <t>Accounts payable</t>
        </is>
      </c>
      <c r="B16" s="7" t="n">
        <v>352.6</v>
      </c>
      <c r="C16" s="7" t="n">
        <v>352.3</v>
      </c>
    </row>
    <row r="17">
      <c r="A17" s="4" t="inlineStr">
        <is>
          <t>Current debt</t>
        </is>
      </c>
      <c r="B17" s="5" t="n">
        <v>100</v>
      </c>
      <c r="C17" s="5" t="n">
        <v>0</v>
      </c>
    </row>
    <row r="18">
      <c r="A18" s="4" t="inlineStr">
        <is>
          <t>Current operating lease liabilities</t>
        </is>
      </c>
      <c r="B18" s="7" t="n">
        <v>24.3</v>
      </c>
      <c r="C18" s="7" t="n">
        <v>19.2</v>
      </c>
    </row>
    <row r="19">
      <c r="A19" s="4" t="inlineStr">
        <is>
          <t>Accrued compensation</t>
        </is>
      </c>
      <c r="B19" s="7" t="n">
        <v>90.5</v>
      </c>
      <c r="C19" s="7" t="n">
        <v>110.1</v>
      </c>
    </row>
    <row r="20">
      <c r="A20" s="4" t="inlineStr">
        <is>
          <t>Other current liabilities</t>
        </is>
      </c>
      <c r="B20" s="7" t="n">
        <v>233.7</v>
      </c>
      <c r="C20" s="7" t="n">
        <v>206.3</v>
      </c>
    </row>
    <row r="21">
      <c r="A21" s="4" t="inlineStr">
        <is>
          <t>Total current liabilities</t>
        </is>
      </c>
      <c r="B21" s="7" t="n">
        <v>801.1</v>
      </c>
      <c r="C21" s="7" t="n">
        <v>687.9</v>
      </c>
    </row>
    <row r="22">
      <c r="A22" s="4" t="inlineStr">
        <is>
          <t>Long-term debt</t>
        </is>
      </c>
      <c r="B22" s="7" t="n">
        <v>996.5</v>
      </c>
      <c r="C22" s="7" t="n">
        <v>496.2</v>
      </c>
    </row>
    <row r="23">
      <c r="A23" s="4" t="inlineStr">
        <is>
          <t>Long-term operating lease liabilities</t>
        </is>
      </c>
      <c r="B23" s="7" t="n">
        <v>71.3</v>
      </c>
      <c r="C23" s="7" t="n">
        <v>58.1</v>
      </c>
    </row>
    <row r="24">
      <c r="A24" s="4" t="inlineStr">
        <is>
          <t>Accrued pension liabilities</t>
        </is>
      </c>
      <c r="B24" s="7" t="n">
        <v>37.6</v>
      </c>
      <c r="C24" s="7" t="n">
        <v>37.5</v>
      </c>
    </row>
    <row r="25">
      <c r="A25" s="4" t="inlineStr">
        <is>
          <t>Deferred income taxes</t>
        </is>
      </c>
      <c r="B25" s="7" t="n">
        <v>8.6</v>
      </c>
      <c r="C25" s="5" t="n">
        <v>26</v>
      </c>
    </row>
    <row r="26">
      <c r="A26" s="4" t="inlineStr">
        <is>
          <t>Other long-term liabilities</t>
        </is>
      </c>
      <c r="B26" s="7" t="n">
        <v>146.2</v>
      </c>
      <c r="C26" s="7" t="n">
        <v>130.1</v>
      </c>
    </row>
    <row r="27">
      <c r="A27" s="4" t="inlineStr">
        <is>
          <t>Total liabilities</t>
        </is>
      </c>
      <c r="B27" s="7" t="n">
        <v>2061.3</v>
      </c>
      <c r="C27" s="7" t="n">
        <v>1435.8</v>
      </c>
    </row>
    <row r="28">
      <c r="A28" s="4" t="inlineStr">
        <is>
          <t>Commitments and contingencies (see Commitments and Contingencies footnote)</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per share; 50.0 shares authorized; none issued</t>
        </is>
      </c>
      <c r="B30" s="5" t="n">
        <v>0</v>
      </c>
      <c r="C30" s="5" t="n">
        <v>0</v>
      </c>
    </row>
    <row r="31">
      <c r="A31" s="4" t="inlineStr">
        <is>
          <t>Common stock, $0.01 par value per share; 500.0 shares authorized; 54.9 and 54.6 shares issued, respectively</t>
        </is>
      </c>
      <c r="B31" s="7" t="n">
        <v>0.5</v>
      </c>
      <c r="C31" s="7" t="n">
        <v>0.5</v>
      </c>
    </row>
    <row r="32">
      <c r="A32" s="4" t="inlineStr">
        <is>
          <t>Paid-in capital</t>
        </is>
      </c>
      <c r="B32" s="7" t="n">
        <v>1132.8</v>
      </c>
      <c r="C32" s="7" t="n">
        <v>1115.9</v>
      </c>
    </row>
    <row r="33">
      <c r="A33" s="4" t="inlineStr">
        <is>
          <t>Retained earnings</t>
        </is>
      </c>
      <c r="B33" s="5" t="n">
        <v>4084</v>
      </c>
      <c r="C33" s="7" t="n">
        <v>3909.8</v>
      </c>
    </row>
    <row r="34">
      <c r="A34" s="4" t="inlineStr">
        <is>
          <t>Accumulated other comprehensive loss</t>
        </is>
      </c>
      <c r="B34" s="7" t="n">
        <v>-142.9</v>
      </c>
      <c r="C34" s="7" t="n">
        <v>-114.9</v>
      </c>
    </row>
    <row r="35">
      <c r="A35" s="4" t="inlineStr">
        <is>
          <t>Treasury stock, at cost, of 23.9 and 23.8 shares, respectively</t>
        </is>
      </c>
      <c r="B35" s="5" t="n">
        <v>-2554</v>
      </c>
      <c r="C35" s="7" t="n">
        <v>-2532.5</v>
      </c>
    </row>
    <row r="36">
      <c r="A36" s="4" t="inlineStr">
        <is>
          <t>Total stockholders’ equity</t>
        </is>
      </c>
      <c r="B36" s="7" t="n">
        <v>2520.4</v>
      </c>
      <c r="C36" s="7" t="n">
        <v>2378.8</v>
      </c>
    </row>
    <row r="37">
      <c r="A37" s="4" t="inlineStr">
        <is>
          <t>Total liabilities and stockholders’ equity</t>
        </is>
      </c>
      <c r="B37" s="6" t="n">
        <v>4581.7</v>
      </c>
      <c r="C37" s="6" t="n">
        <v>38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Feb. 28, 2025</t>
        </is>
      </c>
    </row>
    <row r="3">
      <c r="A3" s="3" t="inlineStr">
        <is>
          <t>Retirement Benefits [Abstract]</t>
        </is>
      </c>
      <c r="B3" s="4" t="inlineStr">
        <is>
          <t xml:space="preserve"> </t>
        </is>
      </c>
    </row>
    <row r="4">
      <c r="A4" s="4" t="inlineStr">
        <is>
          <t>Pension Plans</t>
        </is>
      </c>
      <c r="B4" s="4" t="inlineStr">
        <is>
          <t>Pension Plans We have several pension plans, both qualified and non-qualified, covering certain hourly and salaried employees. Benefits paid under these plans are based generally on employees’ years of service and/or compensation during the final years of employment. We make at least the minimum annual contributions to the plans to the extent indicated by actuarial valuations and statutory requirements. Plan assets are invested primarily in fixed income and equity securities. Service cost of net periodic pension cost is allocated between Cost of products sold and Selling, distribution, and administrative expenses in the Consolidated Statements of Comprehensive Income based on the function of the employee's services. All other components of net periodic pension cost are included within Miscellaneous expense, net in the Consolidated Statements of Comprehensive Income . Net periodic pension cost included the following components before tax for the periods presented (in millions): Three Months Ended Six Months Ended February 28, 2025 February 29, 2024 February 28, 2025 February 29, 2024 Service cost $ 1.3 $ 1.2 $ 2.7 $ 2.3 Interest cost 2.4 2.4 4.8 4.9 Expected return on plan assets (2.1) (2.2) (4.2) (4.4) Recognized actuarial loss 0.6 0.8 1.3 1.6 Net periodic pension cost $ 2.2 $ 2.2 $ 4.6 $ 4.4 Further details regarding our pension plans are included within the Pension and Defined Contribution Plans footnote of the Notes to Consolidated Financial Statements within our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6 Months Ended</t>
        </is>
      </c>
    </row>
    <row r="2">
      <c r="B2" s="2" t="inlineStr">
        <is>
          <t>Feb. 28, 2025</t>
        </is>
      </c>
    </row>
    <row r="3">
      <c r="A3" s="3" t="inlineStr">
        <is>
          <t>Other Income and Expenses [Abstract]</t>
        </is>
      </c>
      <c r="B3" s="4" t="inlineStr">
        <is>
          <t xml:space="preserve"> </t>
        </is>
      </c>
    </row>
    <row r="4">
      <c r="A4" s="4" t="inlineStr">
        <is>
          <t>Other Expense</t>
        </is>
      </c>
      <c r="B4" s="4" t="inlineStr">
        <is>
          <t xml:space="preserve">Other Expense The following table summarizes the components of O ther expense , net for the periods presented (in millions): Three Months Ended Six Months Ended February 28, 2025 February 29, 2024 February 28, 2025 February 29, 2024 Interest expense (income), net: Interest expense $ 11.7 $ 6.5 $ 17.8 $ 12.9 Interest income (4.8) (6.6) (14.9) (12.1) Interest expense (income), net 6.9 (0.1) 2.9 0.8 Miscellaneous expense, net: Non-service components of net periodic pension cost 0.9 1.0 1.9 2.1 Foreign currency transaction (gain) losses (0.2) 0.2 (0.1) 0.8 Other items 0.3 (0.6) 1.7 (1.2) Miscellaneous expense, net 1.0 0.6 3.5 1.7 Other expense, net $ 7.9 $ 0.5 $ 6.4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vailable to common stockholders by the weighted average number of common shares outstanding. Diluted earnings per share is computed similarly but reflects the potential dilution that would occur if dilutive options were exercised, unvested share-based payment awards were vested, and other distributions related to deferred stock agreements were incurred. Common stock equivalents are calculated using the treasury stock method. The dilutive effects of share-based payment awards subject to market and/or performance conditions that were not met during the period are excluded from the computation of diluted earnings per share. The following table calculates basic earnings per common share and diluted earnings per common share for the periods presented (in millions, except per share data): Three Months Ended Six Months Ended February 28, 2025 February 29, 2024 February 28, 2025 February 29, 2024 Net income $ 77.5 $ 89.2 $ 184.2 $ 189.8 Basic weighted average shares outstanding 30.999 30.864 30.957 30.940 Common stock equivalents 0.701 0.535 0.785 0.448 Diluted weighted average shares outstanding 31.700 31.399 31.742 31.388 Basic earnings per share (1) $ 2.50 $ 2.89 $ 5.95 $ 6.13 Diluted earnings per share (1) $ 2.45 $ 2.84 $ 5.80 $ 6.05 _______________________________________ (1) Earnings per share is calculated using unrounded numbers. Amounts in the table may not recalculate exactly due to rounding. Stock options, performance stock awards, and restricted stock awards that were excluded from the diluted earnings per share calculation as the effect of inclusion would have been antidilutive were immaterial for the three and six months ended February 28, 2025 and February 29, 2024. Further discussion of our share-based payment awards is included within the Common Stock and Related Matters and Share-based Payments footnotes of the Notes to Consolidated Financial Statements within our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Feb. 28, 2025</t>
        </is>
      </c>
    </row>
    <row r="3">
      <c r="A3" s="3" t="inlineStr">
        <is>
          <t>Equity [Abstract]</t>
        </is>
      </c>
      <c r="B3" s="4" t="inlineStr">
        <is>
          <t xml:space="preserve"> </t>
        </is>
      </c>
    </row>
    <row r="4">
      <c r="A4" s="4" t="inlineStr">
        <is>
          <t>Comprehensive Income</t>
        </is>
      </c>
      <c r="B4" s="4" t="inlineStr">
        <is>
          <t>Comprehensive Income Comprehensive income represents a measure of all changes in equity that result from recognized transactions and other economic events other than transactions with owners in their capacity as owners. Comprehensive income includes our net income as well as other comprehensive (loss) income items, which are comprised of foreign currency translation and pension adjustments. The following table presents the changes in each component of accumulated other comprehensive loss net of tax during the periods presented (in millions): Foreign Currency Items Defined Benefit Pension Plans Accumulated Other Comprehensive Loss Items Balance at August 31, 2024 $ (70.9) $ (44.0) $ (114.9) Other comprehensive loss before reclassifications (29.0) — (29.0) Amounts reclassified from accumulated other comprehensive loss (1) — 1.0 1.0 Net current period other comprehensive (loss) income (29.0) 1.0 (28.0) Balance at February 28, 2025 $ (99.9) $ (43.0) $ (142.9) Foreign Currency Items Defined Benefit Pension Plans Accumulated Other Comprehensive Loss Items Balance at August 31, 2023 $ (65.0) $ (47.6) $ (112.6) Other comprehensive loss before reclassifications (1.4) — (1.4) Amounts reclassified from accumulated other comprehensive loss (1) — 1.3 1.3 Net current period other comprehensive (loss) income (1.4) 1.3 (0.1) Balance at February 29, 2024 $ (66.4) $ (46.3) $ (112.7) _______________________________________ (1) The before tax amounts of the defined benefit pension plan items are included in net periodic pension cost. See the Pension and Defined Contribution Plans footnote of the Notes to Consolidated Financial Statements for additional details. The following table summarizes the tax expense or benefit allocated to each component of other comprehensive loss for the periods presented (in millions): Three Months Ended February 28, 2025 February 29, 2024 Before Tax Amount Tax (Expense) Benefit Net of Tax Amount Before Tax Amount Tax (Expense) Benefit Net of Tax Amount Foreign currency translation adjustments $ (11.7) $ — $ (11.7) $ 0.7 $ — $ 0.7 Actuarial losses on defined benefit pension plans 0.6 (0.1) 0.5 0.8 (0.1) 0.7 Other comprehensive (loss) income $ (11.1) $ (0.1) $ (11.2) $ 1.5 $ (0.1) $ 1.4 Six Months Ended February 28, 2025 February 29, 2024 Before Tax Amount Tax (Expense) Benefit Net of Tax Amount Before Tax Amount Tax (Expense) Benefit Net of Tax Amount Foreign currency translation adjustments $ (29.0) $ — $ (29.0) $ (1.4) $ — $ (1.4) Actuarial losses on defined benefit pension plans 1.3 (0.3) 1.0 1.6 (0.3) 1.3 Other comprehensive (loss) income $ (27.7) $ (0.3) $ (28.0) $ 0.2 $ (0.3) $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Feb. 28, 2025</t>
        </is>
      </c>
    </row>
    <row r="3">
      <c r="A3" s="3" t="inlineStr">
        <is>
          <t>Segment Reporting [Abstract]</t>
        </is>
      </c>
      <c r="B3" s="4" t="inlineStr">
        <is>
          <t xml:space="preserve"> </t>
        </is>
      </c>
    </row>
    <row r="4">
      <c r="A4" s="4" t="inlineStr">
        <is>
          <t>Segment Information</t>
        </is>
      </c>
      <c r="B4" s="4" t="inlineStr">
        <is>
          <t>Segment Information We report our financial results of operations in two reportable segments, Acuity Brands Lighting and Acuity Intelligent Spaces, consistent with how our chief operating decision maker currently evaluates operating results, assesses performance, and allocates resources within the Company. The accounting policies of our reportable segments are the same as those described in the Significant Accounting Policies footnote of the Notes to Consolidated Financial Statements within our Form 10-K. Corporate expenses that are primarily administrative in function and benefit the Company on an entity-wide basis are not allocated to segments. These include expenses related to governance, policy setting, compliance, and certain other shared services functions. Additionally, net interest expense, net miscellaneous expense, income tax expense, and acquisition related costs are not allocated to segments. The following table presents financial information by operating segment for the periods presented (in millions): Three Months Ended Six Months Ended February 28, 2025 February 29, 2024 February 28, 2025 February 29, 2024 Net sales: Acuity Brands Lighting $ 840.6 $ 843.5 $ 1,726.6 $ 1,719.9 Acuity Intelligent Spaces 171.5 68.1 245.0 132.3 Eliminations (1) (5.8) (5.7) (13.7) (11.6) Total $ 1,006.3 $ 905.9 $ 1,957.9 $ 1,840.6 Operating profit: Acuity Brands Lighting $ 130.3 $ 126.0 $ 273.6 $ 269.8 Acuity Intelligent Spaces 9.9 9.1 20.7 14.4 Unallocated corporate amounts (30.0) (17.0) (50.8) (33.2) Total $ 110.2 $ 118.1 $ 243.5 $ 251.0 ____________________________ (1) These amounts represent intersegment sales. Profit on these sales eliminates within gross profit on a consolidated basis. The following table reconciles operating profit by segment to income before income taxes for the periods presented (in millions): Three Months Ended Six Months Ended February 28, 2025 February 29, 2024 February 28, 2025 February 29, 2024 Operating profit - Acuity Brands Lighting $ 130.3 $ 126.0 $ 273.6 $ 269.8 Operating profit - Acuity Intelligent Spaces 9.9 9.1 20.7 14.4 Unallocated corporate amounts (30.0) (17.0) (50.8) (33.2) Operating profit 110.2 118.1 243.5 251.0 Interest expense (income), net 6.9 (0.1) 2.9 0.8 Miscellaneous expense, net 1.0 0.6 3.5 1.7 Income before income taxes $ 102.3 $ 117.6 $ 237.1 $ 248.5 Segment assets include accounts receivable and inventory. Total segment assets for AIS were $214.7 million and $67.6 million as of February 28, 2025 and August 31, 2024, respectively. This increase was due to the acquisition of QSC. Refer to Acquisitions footnote of the Notes to Consolidated Financial Statemen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7.5</v>
      </c>
      <c r="C4" s="6" t="n">
        <v>106.7</v>
      </c>
      <c r="D4" s="6" t="n">
        <v>89.2</v>
      </c>
      <c r="E4" s="6" t="n">
        <v>100.6</v>
      </c>
      <c r="F4" s="6" t="n">
        <v>184.2</v>
      </c>
      <c r="G4" s="6" t="n">
        <v>189.8</v>
      </c>
    </row>
  </sheetData>
  <mergeCells count="3">
    <mergeCell ref="F1:G1"/>
    <mergeCell ref="B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Feb. 28, 2025</t>
        </is>
      </c>
    </row>
    <row r="3">
      <c r="A3" s="3" t="inlineStr">
        <is>
          <t>Accounting Policies [Abstract]</t>
        </is>
      </c>
      <c r="B3" s="4" t="inlineStr">
        <is>
          <t xml:space="preserve"> </t>
        </is>
      </c>
    </row>
    <row r="4">
      <c r="A4" s="4" t="inlineStr">
        <is>
          <t>Acuity Brands Lighting Segment (ABL) and Acuity Intelligent Spaces Segment (AIS)</t>
        </is>
      </c>
      <c r="B4" s="4" t="inlineStr">
        <is>
          <t>Acuity Brands Lighting Segment (ABL) Our mission at Acuity Brands Lighting is to provide sustainable, inspiring, and intelligent lighting solutions that enrich communities where people live, learn, work, and play. We bring this mission to life through our strategy which is to increase product vitality, elevate service levels, use technology to improve and differentiate both our products and how we operate the business, and to drive productivity. At Acuity Brands Lighting, our offering combines innovative luminaires with advanced electronics. Our luminaires deliver exceptional performance and aesthetic appeal, while our electronics portfolio, featuring drivers and a leading controls platform, ensures seamless connectivity and superior functionality. Together, these elements form the foundation of our comprehensive lighting solutions. Acuity Brands Lighting's portfolio of products includes, but is not limited to the following brands: A-Light TM , Aculux TM , American Electric Lighting ® , Cyclone TM , Dark to Light ® , eldoLED ® , Eureka ® , Gotham ® , Healthcare Lighting ® , Holophane ® , Hydrel ® , IOTA ® , Juno ® , Lithonia Lighting ® , Luminaire LED TM , Luminis ® , Mark Architectural Lighting TM , nLight ® , OPTOTRONIC ® , Peerless ® , RELOC ® Wiring Solutions, and SensorSwitch TM and Verjure TM . Customers of Acuity Brands Lighting are located in North America and select international markets that serve new construction, renovation and retrofit, and maintenance and repair applications. Our lighting solutions are sold primarily through a network of independent sales agencies, by internal sales representatives, through electrical distributors and consumer retailers, directly to large corporate accounts, and directly to OEM customers. Products are delivered directly from our manufacturing facilities or through a network of distribution centers. Acuity Intelligent Spaces Segment (AIS) Our mission at Acuity Intelligent Spaces is to make spaces smarter, safer, and greener through our strategy of connecting the edge with the cloud using disruptive technologies that leverage data interoperability. Through Atrius TM , Distech Controls TM , and QSC ® , we control how a built space operates and the experiences that happen within that space. We have a unique collection of disruptive technologies, which are delivering distinct end-user outcomes. In the future, we can continue to add to those end-user outcomes through data interoperability. Our Atrius intelligent building software enhances the occupant experience, improves building system management, and automates labor intensive tasks while delivering operational energy efficiency and cost reductions. Our Distech Controls TM building management platform includes products for controlling heating, ventilation, and air conditioning (“HVAC”), lighting, shades, and building access that deliver end-to-end optimization of those building systems. Q-SYS, our innovative full stack audio, video and control platform, unifies data, devices and a cloud-first architecture, empowering organizations to deliver transformative AV experiences across built spaces. QSC Audio delivers audio technology that empowers live entertainers and sound reinforcement professionals to create and deliver memorable experiences. Acuity Intelligent Spaces goes to market primarily through system integrators and key customer verticals include retail stores, airports, universities, enterprise campuses, and hospitality among many other broad applications throughout North America, Europe and other select international locations.</t>
        </is>
      </c>
    </row>
    <row r="5">
      <c r="A5" s="4" t="inlineStr">
        <is>
          <t>Basis of Presentation</t>
        </is>
      </c>
      <c r="B5" s="4" t="inlineStr">
        <is>
          <t>Basis of Presentation We have prepared the Consolidated Financial Statements in accordance with U.S. generally accepted accounting principles (“U.S. GAAP”) to present the financial position, results of operations, and cash flows of Acuity Inc. and its wholly-owned subsidiaries. These unaudited interim consolidated financial statements reflect all normal and recurring adjustments that are, in the opinion of management, necessary to present fairly our consolidated financial position as of February 28, 2025, our consolidated comprehensive income for the three and six months ended February 28, 2025 and February 29, 2024, and our consolidated cash flows for the six months ended February 28, 2025 and February 29, 2024.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as of and for the three years in the period ended August 31, 2024 and notes thereto included in our Annual Report on Form 10-K filed with the Securities and Exchange Commission (the “SEC”) on October 28, 2024 (“Form 10-K”). Our business exhibits some seasonality, with net sales being affected by weather and seasonal demand on construction and installation programs, particularly during the winter months, as well as the annual budget cycles of major customers. Historically, with certain exceptions, we have experienced our highest sales in the last two quarters of each fiscal year due to these factors.</t>
        </is>
      </c>
    </row>
    <row r="6">
      <c r="A6" s="4" t="inlineStr">
        <is>
          <t>Use of Estimates</t>
        </is>
      </c>
      <c r="B6" s="4" t="inlineStr">
        <is>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7">
      <c r="A7" s="4" t="inlineStr">
        <is>
          <t>Reclassifications</t>
        </is>
      </c>
      <c r="B7" s="4" t="inlineStr">
        <is>
          <t>Reclassifications We may reclassify certain prior period amounts to conform to the current year presentation. No material reclassifications occurred during the current period.</t>
        </is>
      </c>
    </row>
    <row r="8">
      <c r="A8" s="4" t="inlineStr">
        <is>
          <t>New Accounting Pronouncements</t>
        </is>
      </c>
      <c r="B8" s="4" t="inlineStr">
        <is>
          <t>New Accounting Pronouncements Accounting Standards Yet to Be Adopted Accounting Standards Update ( “ ASU ” ) 2024-03, Income Statement - Reporting Comprehensive Income - Expense Disaggregation Disclosures (Topic 220): Disaggregation of Income Statement Expenses ( “ ASU 2024-03 ” ) In November 2024, the Financial Accounting Standards Board (“FASB”) issued ASU 2024-03, which requires public entities to disaggregate specific types of expenses, including disclosures for purchases of inventory, employee compensation, depreciation, and intangible asset amortization, as well as selling expenses. Annual disclosures are required for fiscal years beginning after December 15, 2026, or our fiscal 2028. Interim disclosures are required for periods within fiscal years beginning after December 15, 2027, or our fiscal 2029. Prospective application is required, and retrospective application is permitted. Early adoption is permitted. We are currently assessing the impact of the requirements on our consolidated financial statements and disclosures. ASU 2023-09, Income Taxes (Topic 740): Improvements to Income Tax Disclosures ( “ ASU 2023-09 ” ) In December 2023, the FASB issued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or our fiscal 2026.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 “ ASU 2023-07 ” )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or our fiscal 2025. Interim disclosures are required for periods within fiscal years beginning after December 15, 2024, or our fiscal 2026. Retrospective application is required for all prior periods presented, and early adoption is permitted. We are currently assessing the impact of the requirements on our consolidated financial statements and disclosures. All other newly issued accounting pronouncements not yet effective have been deemed either immaterial or not applicable.</t>
        </is>
      </c>
    </row>
    <row r="9">
      <c r="A9" s="4" t="inlineStr">
        <is>
          <t>Fair Value Measurement</t>
        </is>
      </c>
      <c r="B9" s="4" t="inlineStr">
        <is>
          <t>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is>
      </c>
    </row>
    <row r="10">
      <c r="A10" s="4" t="inlineStr">
        <is>
          <t>Fair Value Transfers</t>
        </is>
      </c>
      <c r="B10" s="4" t="inlineStr">
        <is>
          <t>No transfers between the levels of the fair value hierarchy occurred during the current fiscal period. In the event of a transfer in or out of a level within the fair value hierarchy, the transfers would be recognized on the date of occurrence. We may from time to time be required to remeasure the carrying value of certain assets and liabilities to fair value on a nonrecurring basis. Such adjustments typically arise if we determine that certain of our assets are impaired.</t>
        </is>
      </c>
    </row>
    <row r="11">
      <c r="A11" s="4" t="inlineStr">
        <is>
          <t>Revenue Recognition</t>
        </is>
      </c>
      <c r="B11" s="4" t="inlineStr">
        <is>
          <t>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at net realizable value. Further details regarding our method for developing our estimate of expected credit losses over the contractual term of our receivables are included within the Significant Accounting Policies footnote of the Notes to Consolidated Financial Statements within our Form 10-K. Current deferred revenues primarily consist of service-type warranty and professional service fees collected prior to performing the related service as well as software licenses. Current deferred revenues are included within Other current liabilities on the Consolidated Balance Sheets . These services are expected to be performed within one year. Revenue recognized from beginning balances of contract liabilities during the six months ended February 28, 2025 totaled $9.8 million. Non-current deferred revenues primarily consist of long-term service-type warranties, which are typically recognized ratably as revenue between five and ten years from the date of sale, and are included within Other long-term liabilities on the Disaggregated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Feb. 28,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outlines the preliminary fair values of the assets and liabilities obtained in connection with the QSC acquisition as of January 1, 2025 (in millions): Purchase Price Allocation Consideration transferred: Cash consideration $ 1,203.0 Identifiable assets: Intangible assets (1) 702.6 Inventories 94.7 Property, plant, and equipment 27.0 Operating lease right-of-use assets 23.2 Accounts receivable 55.7 Other assets 81.7 Total identifiable assets 984.9 Liabilities assumed: Accounts payable 32.6 Operating lease liabilities 24.3 Other liabilities 88.5 Total liabilities assumed 145.4 Total identifiable net assets 839.5 Goodwill $ 363.5 ______________________________ (1) Gross intangible assets of $702.6 million reflect estimates for definite-lived intangibles with a preliminary estimated weighted average useful life of approximately 15 years.</t>
        </is>
      </c>
    </row>
    <row r="5">
      <c r="A5" s="4" t="inlineStr">
        <is>
          <t>Schedule of the Amount of Net Sales and Net Income</t>
        </is>
      </c>
      <c r="B5" s="4" t="inlineStr">
        <is>
          <t>The following table provides the amount of QSC net sales and net income included within our consolidated financial statements since the acquisition date (in millions): February 28, 2025 Three Months Ended Six Months Ended Revenue $ 95.1 $ 95.1 Net income (1) (1.7) (1.7) ____________________________________ (1) Net income includes preliminary pre-tax nonrecurring acquisition date fair value adjustments to inventory of $10.4 million and preliminary amortization of acquired intangible assets of $7.8 million for the three and six months ended February 28, 2025.</t>
        </is>
      </c>
    </row>
    <row r="6">
      <c r="A6" s="4" t="inlineStr">
        <is>
          <t>Schedule of Business Acquisition, Pro Forma Information</t>
        </is>
      </c>
      <c r="B6" s="4" t="inlineStr">
        <is>
          <t>Amounts in the table below combine our previously reported results with QSC’s results for the corresponding periods as well as adjustments for purchase accounting, accounting policy alignments, changes to our capital structure, including additional interest expense associated with borrowings to fund the acquisition, and other nonrecurring items that were incurred in connection with the acquisition, assuming they occurred as of September 1, 2023 (in millions): Quarter-to-Date Year-to-Date February 28, 2025 February 29, 2024 February 28, 2025 February 29, 2024 Revenue $ 1,059.4 $ 1,030.2 $ 2,158.6 $ 2,096.4 Net income (1) 98.2 79.9 208.8 148.5 ______________________________ (1) Pro forma net income for the quarter-to-date period ended February 29, 2024 includes preliminary pre-tax nonrecurring acquisition date fair value adjustments to inventory of $6.8 million. Pro forma net income for the year-to-date period ending February 29, 2024 includes preliminary pre-tax nonrecurring acquisition date fair value adjustments to inventory of $22.5 million and acquisition-related costs of $18.7 million. We did not have any other significant nonrecurring pro forma adjustments directly attributable to the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Feb. 28, 2025</t>
        </is>
      </c>
    </row>
    <row r="3">
      <c r="A3" s="3" t="inlineStr">
        <is>
          <t>Fair Value Disclosures [Abstract]</t>
        </is>
      </c>
      <c r="B3" s="4" t="inlineStr">
        <is>
          <t xml:space="preserve"> </t>
        </is>
      </c>
    </row>
    <row r="4">
      <c r="A4" s="4" t="inlineStr">
        <is>
          <t>Schedule of Carrying Value and Estimated Fair Value of Financial Instruments</t>
        </is>
      </c>
      <c r="B4" s="4" t="inlineStr">
        <is>
          <t>The following table summarizes balances and the fair value hierarchy level of our financial instruments recorded at fair value on a recurring basis as of the dates presented (in millions): February 28, 2025 August 31, 2024 Level 1 Level 2 Level 3 Total Level 1 Level 2 Level 3 Total Cash and cash equivalents $ 397.9 $ — $ — $ 397.9 $ 845.8 $ — $ — $ 845.8 Assets in fair value hierarchy 397.9 — — 397.9 845.8 — — 845.8 Other investments (1) 5.1 6.7 Total assets at fair value $ 397.9 $ — $ — $ 403.0 $ 845.8 $ — $ — $ 852.5 ____________________________________ (1) Includes strategic investments in privately-held entities over which we do not exercise significant influence or control and without readily determinable fair values. Amounts are recorded at cost less any impairment adjusted for observable price changes,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Reserve for doubtful accounts</t>
        </is>
      </c>
      <c r="B3" s="8" t="n">
        <v>3</v>
      </c>
      <c r="C3" s="6" t="n">
        <v>1.9</v>
      </c>
    </row>
    <row r="4">
      <c r="A4" s="3" t="inlineStr">
        <is>
          <t>Stockholders’ equity:</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54900000</v>
      </c>
      <c r="C10" s="5" t="n">
        <v>54600000</v>
      </c>
    </row>
    <row r="11">
      <c r="A11" s="4" t="inlineStr">
        <is>
          <t>Treasury stock (in shares)</t>
        </is>
      </c>
      <c r="B11" s="5" t="n">
        <v>23900000</v>
      </c>
      <c r="C11" s="5" t="n">
        <v>2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8, 2025</t>
        </is>
      </c>
    </row>
    <row r="3">
      <c r="A3" s="3" t="inlineStr">
        <is>
          <t>Inventory Disclosure [Abstract]</t>
        </is>
      </c>
      <c r="B3" s="4" t="inlineStr">
        <is>
          <t xml:space="preserve"> </t>
        </is>
      </c>
    </row>
    <row r="4">
      <c r="A4" s="4" t="inlineStr">
        <is>
          <t>Schedule of Inventory</t>
        </is>
      </c>
      <c r="B4" s="4" t="inlineStr">
        <is>
          <t>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February 28, 2025 August 31, 2024 Raw materials, supplies, and work in process (1) $ 230.9 $ 222.1 Finished goods 267.2 191.1 Inventories excluding reserves 498.1 413.2 Less: Reserves (26.2) (25.6) Total inventories $ 471.9 $ 387.6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Feb. 28,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s of the dates presented (in millions): February 28, 2025 August 31, 2024 Land $ 21.9 $ 22.3 Buildings and leasehold improvements 224.9 218.7 Machinery, equipment, and information technology 793.1 758.7 Total property, plant, and equipment, at cost 1,039.9 999.7 Less: Accumulated depreciation and amortization (717.4) (695.8) Property, plant, and equipment, net $ 322.5 $ 3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by segment during the periods presented (in millions): Acuity Brands Lighting Acuity Intelligent Spaces Total Balance at August 31, 2024 $ 1,015.1 $ 83.6 $ 1,098.7 Provisional amounts from acquired business — 363.5 363.5 Foreign currency translation adjustments (8.2) (3.7) (11.9) Balance at February 28, 2025 $ 1,006.9 $ 443.4 $ 1,450.3 Acuity Brands Lighting Acuity Intelligent Spaces Total Balance at August 31, 2023 $ 1,014.4 $ 83.5 $ 1,097.9 Foreign currency translation adjustments (0.6) (0.2) (0.8) Balance at February 29, 2024 $ 1,013.8 $ 83.3 $ 1,0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Feb. 28, 2025</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as of the dates presented (in millions): February 28, 2025 August 31, 2024 Customer incentive programs (1) $ 32.3 $ 35.3 Refunds to customers (1) 29.9 28.2 Current deferred revenues (1) 20.6 17.4 Sales commissions 29.9 35.3 Freight costs 19.7 18.1 Product warranty costs (2) 26.9 28.4 Tax-related items (3) 16.8 7.1 Interest on debt (4) 4.6 2.3 Other 53.0 34.2 Total other current liabilities $ 233.7 $ 206.3 ____________________________________ (1) Refer to the Revenue Recognition footnote of the Notes to Consolidated Financial Statements within our Form 10-K for additional information. (2) Refer to the Commitments and Contingencies footnote of the Notes to Consolidated Financial Statements for additional information. (3) Includes accruals for income, property, sales and use, and value-added taxes. (4) Refer to the Debt and Lines of Credit footnote of the Notes to Consolidated Financial State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Schedule of Product Warranty Liability</t>
        </is>
      </c>
      <c r="B4" s="4" t="inlineStr">
        <is>
          <t>The following table summarizes changes in the estimated liabilities for product warranty costs during the periods presented (in millions): Six Months Ended February 28, 2025 February 29, 2024 Beginning balance $ 37.5 $ 31.6 Product warranty costs (1) 14.1 28.7 Payments and other deductions (1) (19.9) (20.2) Acquired warranty and recall liabilities 7.8 — Ending balance $ 39.5 $ 40.1 _________________________ (1) Amounts exclude any estimated or actual loss recove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tockholders' Equity (Tables)</t>
        </is>
      </c>
      <c r="B1" s="2" t="inlineStr">
        <is>
          <t>6 Months Ended</t>
        </is>
      </c>
    </row>
    <row r="2">
      <c r="B2" s="2" t="inlineStr">
        <is>
          <t>Feb. 28, 2025</t>
        </is>
      </c>
    </row>
    <row r="3">
      <c r="A3" s="3" t="inlineStr">
        <is>
          <t>Equity [Abstract]</t>
        </is>
      </c>
      <c r="B3" s="4" t="inlineStr">
        <is>
          <t xml:space="preserve"> </t>
        </is>
      </c>
    </row>
    <row r="4">
      <c r="A4" s="4" t="inlineStr">
        <is>
          <t>Schedule of Changes in Stockholders' Equity</t>
        </is>
      </c>
      <c r="B4" s="4" t="inlineStr">
        <is>
          <t>The following tables summarize changes in the components of stockholders' equity for the periods presented (in millions): Common Stock Outstanding Shares (1) Amount Paid-in Retained Accumulated Other Treasury Total Balance, August 31, 2024 30.8 $ 0.5 $ 1,115.9 $ 3,909.8 $ (114.9) $ (2,532.5) $ 2,378.8 Net income — — — 106.7 — — 106.7 Other comprehensive loss — — — — (16.8) — (16.8) Share-based payment amortization, issuances, and cancellations 0.1 — (11.0) — — — (11.0) Employee stock purchase plan issuances — — 0.6 — — — 0.6 Cash dividends of $0.15 per share paid on common stock — — — (4.5) — — (4.5) Stock options exercised 0.1 — 15.0 — — — 15.0 Repurchases of common stock — * — — — — (5.4) (5.4) Balance, November 30, 2024 31.0 0.5 1,120.5 4,012.0 (131.7) (2,537.9) 2,463.4 Net income — — — 77.5 — — 77.5 Other comprehensive loss — — — — (11.2) — (11.2) Share-based payment amortization, issuances, and cancellations — * — 10.9 — — — 10.9 Employee stock purchase plan issuances — — 0.4 — — — 0.4 Cash dividends of $0.17 per share paid on common stock — — — (5.5) — — (5.5) Stock options exercised — * — 1.0 — — — 1.0 Repurchases of common stock — * — — — — (16.1) (16.1) Balance, February 28, 2025 31.0 $ 0.5 $ 1,132.8 $ 4,084.0 $ (142.9) $ (2,554.0) $ 2,520.4 _______________________________________ (1) Share activity and balances above are calculated using rounded numbers. * Represents shares of less than 0.1 million. Common Stock Outstanding Shares (1) Amount Paid-in Retained Accumulated Other Treasury Total Balance, August 31, 2023 31.1 $ 0.5 $ 1,066.8 $ 3,505.4 $ (112.6) $ (2,444.7) $ 2,015.4 Net income — — — 100.6 — — 100.6 Other comprehensive loss — — — — (1.5) — (1.5) Share-based payment amortization, issuances, and cancellations 0.1 — 2.1 — — — 2.1 Employee stock purchase plan issuances — — 0.5 — — — 0.5 Cash dividends of $0.13 per share paid on common stock — — — (4.1) — — (4.1) Stock options exercised — * — 1.1 — — — 1.1 Repurchases of common stock (0.3) — — — — (50.0) (50.0) Balance, November 30, 2023 30.9 0.5 1,070.5 3,601.9 (114.1) (2,494.7) 2,064.1 Net income — — — 89.2 — — 89.2 Other comprehensive income — — — — 1.4 — 1.4 Share-based payment amortization, issuances, and cancellations — * — 11.8 — — — 11.8 Employee stock purchase plan issuances — — 0.3 — — — 0.3 Cash dividends of $0.15 per share paid on common stock — — — (4.7) — — (4.7) Stock options exercised — * — 5.1 — — — 5.1 Repurchases of common stock (0.1) — — — — (17.6) (17.6) Balance, February 29, 2024 30.8 $ 0.5 $ 1,087.7 $ 3,686.4 $ (112.7) $ (2,512.3) $ 2,149.6 _______________________________________ (1) Share activity and balances above are calculated using rounded numbers. * Represents shares of less than 0.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Feb. 28, 2025</t>
        </is>
      </c>
    </row>
    <row r="3">
      <c r="A3" s="3" t="inlineStr">
        <is>
          <t>Revenue from Contract with Customer [Abstract]</t>
        </is>
      </c>
      <c r="B3" s="4" t="inlineStr">
        <is>
          <t xml:space="preserve"> </t>
        </is>
      </c>
    </row>
    <row r="4">
      <c r="A4" s="4" t="inlineStr">
        <is>
          <t>Schedule of Contract Balances</t>
        </is>
      </c>
      <c r="B4" s="4" t="inlineStr">
        <is>
          <t xml:space="preserve">The amount of transaction price from contracts with customers allocated to our contract liabilities consists of the following as of the dates presented (in millions): February 28, 2025 August 31, 2024 Current deferred revenues $ 20.6 $ 17.4 Non-current deferred revenues 39.6 41.5 </t>
        </is>
      </c>
    </row>
    <row r="5">
      <c r="A5" s="4" t="inlineStr">
        <is>
          <t>Schedule of Disaggregated Revenues</t>
        </is>
      </c>
      <c r="B5" s="4" t="inlineStr">
        <is>
          <t xml:space="preserve">The following table shows revenue from contracts with customers by sales channel and reconciles to our segment information for the periods presented (in millions): Three Months Ended Six Months Ended February 28, 2025 February 29, 2024 February 28, 2025 February 29, 2024 Acuity Brands Lighting: Independent sales network $ 615.2 $ 612.3 $ 1,259.1 $ 1,237.5 Direct sales network 97.4 93.0 204.6 190.4 Retail sales 41.0 46.4 85.9 102.0 Corporate accounts 35.6 38.1 68.3 79.6 OEM and other 51.4 53.7 108.7 110.4 Total Acuity Brands Lighting 840.6 843.5 1,726.6 1,719.9 Acuity Intelligent Spaces 171.5 68.1 245.0 132.3 Eliminations (5.8) (5.7) (13.7) (11.6) Total $ 1,006.3 $ 905.9 $ 1,957.9 $ 1,8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6 Months Ended</t>
        </is>
      </c>
    </row>
    <row r="2">
      <c r="B2" s="2" t="inlineStr">
        <is>
          <t>Feb. 28, 2025</t>
        </is>
      </c>
    </row>
    <row r="3">
      <c r="A3" s="3" t="inlineStr">
        <is>
          <t>Share-Based Payment Arrangement [Abstract]</t>
        </is>
      </c>
      <c r="B3" s="4" t="inlineStr">
        <is>
          <t xml:space="preserve"> </t>
        </is>
      </c>
    </row>
    <row r="4">
      <c r="A4" s="4" t="inlineStr">
        <is>
          <t>Schedule of Components of Share-Based Payment Expense</t>
        </is>
      </c>
      <c r="B4" s="4" t="inlineStr">
        <is>
          <t xml:space="preserve">The following table presents share-based payment expense for the periods presented (in millions): Three Months Ended Six Months Ended February 28, 2025 February 29, 2024 February 28, 2025 February 29, 2024 Share-based payment expense $ 11.4 $ 12.0 $ 23.5 $ 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Tables)</t>
        </is>
      </c>
      <c r="B1" s="2" t="inlineStr">
        <is>
          <t>6 Months Ended</t>
        </is>
      </c>
    </row>
    <row r="2">
      <c r="B2" s="2" t="inlineStr">
        <is>
          <t>Feb. 28, 2025</t>
        </is>
      </c>
    </row>
    <row r="3">
      <c r="A3" s="3" t="inlineStr">
        <is>
          <t>Retirement Benefits [Abstract]</t>
        </is>
      </c>
      <c r="B3" s="4" t="inlineStr">
        <is>
          <t xml:space="preserve"> </t>
        </is>
      </c>
    </row>
    <row r="4">
      <c r="A4" s="4" t="inlineStr">
        <is>
          <t>Schedule of Net Periodic Pension Cost</t>
        </is>
      </c>
      <c r="B4" s="4" t="inlineStr">
        <is>
          <t xml:space="preserve">Net periodic pension cost included the following components before tax for the periods presented (in millions): Three Months Ended Six Months Ended February 28, 2025 February 29, 2024 February 28, 2025 February 29, 2024 Service cost $ 1.3 $ 1.2 $ 2.7 $ 2.3 Interest cost 2.4 2.4 4.8 4.9 Expected return on plan assets (2.1) (2.2) (4.2) (4.4) Recognized actuarial loss 0.6 0.8 1.3 1.6 Net periodic pension cost $ 2.2 $ 2.2 $ 4.6 $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6 Months Ended</t>
        </is>
      </c>
    </row>
    <row r="2">
      <c r="B2" s="2" t="inlineStr">
        <is>
          <t>Feb. 28, 2025</t>
        </is>
      </c>
    </row>
    <row r="3">
      <c r="A3" s="3" t="inlineStr">
        <is>
          <t>Other Income and Expenses [Abstract]</t>
        </is>
      </c>
      <c r="B3" s="4" t="inlineStr">
        <is>
          <t xml:space="preserve"> </t>
        </is>
      </c>
    </row>
    <row r="4">
      <c r="A4" s="4" t="inlineStr">
        <is>
          <t>Schedule of Other (Income) Expenses</t>
        </is>
      </c>
      <c r="B4" s="4" t="inlineStr">
        <is>
          <t xml:space="preserve">The following table summarizes the components of O ther expense , net for the periods presented (in millions): Three Months Ended Six Months Ended February 28, 2025 February 29, 2024 February 28, 2025 February 29, 2024 Interest expense (income), net: Interest expense $ 11.7 $ 6.5 $ 17.8 $ 12.9 Interest income (4.8) (6.6) (14.9) (12.1) Interest expense (income), net 6.9 (0.1) 2.9 0.8 Miscellaneous expense, net: Non-service components of net periodic pension cost 0.9 1.0 1.9 2.1 Foreign currency transaction (gain) losses (0.2) 0.2 (0.1) 0.8 Other items 0.3 (0.6) 1.7 (1.2) Miscellaneous expense, net 1.0 0.6 3.5 1.7 Other expense, net $ 7.9 $ 0.5 $ 6.4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shares in Thousands, $ in Millions</t>
        </is>
      </c>
      <c r="C1" s="2" t="inlineStr">
        <is>
          <t>3 Months Ended</t>
        </is>
      </c>
      <c r="E1" s="2" t="inlineStr">
        <is>
          <t>6 Months Ended</t>
        </is>
      </c>
    </row>
    <row r="2">
      <c r="C2" s="2" t="inlineStr">
        <is>
          <t>Feb. 28, 2025</t>
        </is>
      </c>
      <c r="D2" s="2" t="inlineStr">
        <is>
          <t>Feb. 29, 2024</t>
        </is>
      </c>
      <c r="E2" s="2" t="inlineStr">
        <is>
          <t>Feb. 28, 2025</t>
        </is>
      </c>
      <c r="F2" s="2" t="inlineStr">
        <is>
          <t>Feb. 29, 2024</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006.3</v>
      </c>
      <c r="D4" s="6" t="n">
        <v>905.9</v>
      </c>
      <c r="E4" s="6" t="n">
        <v>1957.9</v>
      </c>
      <c r="F4" s="6" t="n">
        <v>1840.6</v>
      </c>
    </row>
    <row r="5">
      <c r="A5" s="4" t="inlineStr">
        <is>
          <t>Cost of products sold</t>
        </is>
      </c>
      <c r="C5" s="7" t="n">
        <v>538.3</v>
      </c>
      <c r="D5" s="7" t="n">
        <v>493.5</v>
      </c>
      <c r="E5" s="7" t="n">
        <v>1040.6</v>
      </c>
      <c r="F5" s="7" t="n">
        <v>999.8</v>
      </c>
    </row>
    <row r="6">
      <c r="A6" s="4" t="inlineStr">
        <is>
          <t>Gross profit</t>
        </is>
      </c>
      <c r="C6" s="5" t="n">
        <v>468</v>
      </c>
      <c r="D6" s="7" t="n">
        <v>412.4</v>
      </c>
      <c r="E6" s="7" t="n">
        <v>917.3</v>
      </c>
      <c r="F6" s="7" t="n">
        <v>840.8</v>
      </c>
    </row>
    <row r="7">
      <c r="A7" s="4" t="inlineStr">
        <is>
          <t>Selling, distribution, and administrative expenses</t>
        </is>
      </c>
      <c r="C7" s="7" t="n">
        <v>357.8</v>
      </c>
      <c r="D7" s="7" t="n">
        <v>294.3</v>
      </c>
      <c r="E7" s="7" t="n">
        <v>673.8</v>
      </c>
      <c r="F7" s="7" t="n">
        <v>589.8</v>
      </c>
    </row>
    <row r="8">
      <c r="A8" s="4" t="inlineStr">
        <is>
          <t>Operating profit</t>
        </is>
      </c>
      <c r="C8" s="7" t="n">
        <v>110.2</v>
      </c>
      <c r="D8" s="7" t="n">
        <v>118.1</v>
      </c>
      <c r="E8" s="7" t="n">
        <v>243.5</v>
      </c>
      <c r="F8" s="5" t="n">
        <v>251</v>
      </c>
    </row>
    <row r="9">
      <c r="A9" s="3" t="inlineStr">
        <is>
          <t>Other expense:</t>
        </is>
      </c>
      <c r="C9" s="4" t="inlineStr">
        <is>
          <t xml:space="preserve"> </t>
        </is>
      </c>
      <c r="D9" s="4" t="inlineStr">
        <is>
          <t xml:space="preserve"> </t>
        </is>
      </c>
      <c r="E9" s="4" t="inlineStr">
        <is>
          <t xml:space="preserve"> </t>
        </is>
      </c>
      <c r="F9" s="4" t="inlineStr">
        <is>
          <t xml:space="preserve"> </t>
        </is>
      </c>
    </row>
    <row r="10">
      <c r="A10" s="4" t="inlineStr">
        <is>
          <t>Interest expense (income), net</t>
        </is>
      </c>
      <c r="C10" s="7" t="n">
        <v>6.9</v>
      </c>
      <c r="D10" s="7" t="n">
        <v>-0.1</v>
      </c>
      <c r="E10" s="7" t="n">
        <v>2.9</v>
      </c>
      <c r="F10" s="7" t="n">
        <v>0.8</v>
      </c>
    </row>
    <row r="11">
      <c r="A11" s="4" t="inlineStr">
        <is>
          <t>Miscellaneous expense, net</t>
        </is>
      </c>
      <c r="C11" s="5" t="n">
        <v>1</v>
      </c>
      <c r="D11" s="7" t="n">
        <v>0.6</v>
      </c>
      <c r="E11" s="7" t="n">
        <v>3.5</v>
      </c>
      <c r="F11" s="7" t="n">
        <v>1.7</v>
      </c>
    </row>
    <row r="12">
      <c r="A12" s="4" t="inlineStr">
        <is>
          <t>Total other expense</t>
        </is>
      </c>
      <c r="C12" s="7" t="n">
        <v>7.9</v>
      </c>
      <c r="D12" s="7" t="n">
        <v>0.5</v>
      </c>
      <c r="E12" s="7" t="n">
        <v>6.4</v>
      </c>
      <c r="F12" s="7" t="n">
        <v>2.5</v>
      </c>
    </row>
    <row r="13">
      <c r="A13" s="4" t="inlineStr">
        <is>
          <t>Income before income taxes</t>
        </is>
      </c>
      <c r="C13" s="7" t="n">
        <v>102.3</v>
      </c>
      <c r="D13" s="7" t="n">
        <v>117.6</v>
      </c>
      <c r="E13" s="7" t="n">
        <v>237.1</v>
      </c>
      <c r="F13" s="7" t="n">
        <v>248.5</v>
      </c>
    </row>
    <row r="14">
      <c r="A14" s="4" t="inlineStr">
        <is>
          <t>Income tax expense</t>
        </is>
      </c>
      <c r="C14" s="7" t="n">
        <v>24.8</v>
      </c>
      <c r="D14" s="7" t="n">
        <v>28.4</v>
      </c>
      <c r="E14" s="7" t="n">
        <v>52.9</v>
      </c>
      <c r="F14" s="7" t="n">
        <v>58.7</v>
      </c>
    </row>
    <row r="15">
      <c r="A15" s="4" t="inlineStr">
        <is>
          <t>Net income</t>
        </is>
      </c>
      <c r="C15" s="6" t="n">
        <v>77.5</v>
      </c>
      <c r="D15" s="6" t="n">
        <v>89.2</v>
      </c>
      <c r="E15" s="6" t="n">
        <v>184.2</v>
      </c>
      <c r="F15" s="6" t="n">
        <v>189.8</v>
      </c>
    </row>
    <row r="16">
      <c r="A16" s="3" t="inlineStr">
        <is>
          <t>Earnings per share</t>
        </is>
      </c>
      <c r="C16" s="4" t="inlineStr">
        <is>
          <t xml:space="preserve"> </t>
        </is>
      </c>
      <c r="D16" s="4" t="inlineStr">
        <is>
          <t xml:space="preserve"> </t>
        </is>
      </c>
      <c r="E16" s="4" t="inlineStr">
        <is>
          <t xml:space="preserve"> </t>
        </is>
      </c>
      <c r="F16" s="4" t="inlineStr">
        <is>
          <t xml:space="preserve"> </t>
        </is>
      </c>
    </row>
    <row r="17">
      <c r="A17" s="4" t="inlineStr">
        <is>
          <t>Basic earnings per share (in dollars per share)</t>
        </is>
      </c>
      <c r="B17" s="4" t="inlineStr">
        <is>
          <t>[1]</t>
        </is>
      </c>
      <c r="C17" s="9" t="n">
        <v>2.5</v>
      </c>
      <c r="D17" s="9" t="n">
        <v>2.89</v>
      </c>
      <c r="E17" s="9" t="n">
        <v>5.95</v>
      </c>
      <c r="F17" s="9" t="n">
        <v>6.13</v>
      </c>
    </row>
    <row r="18">
      <c r="A18" s="4" t="inlineStr">
        <is>
          <t>Basic weighted average number of shares outstanding (in shares)</t>
        </is>
      </c>
      <c r="B18" s="4" t="inlineStr">
        <is>
          <t>[1]</t>
        </is>
      </c>
      <c r="C18" s="5" t="n">
        <v>30999</v>
      </c>
      <c r="D18" s="5" t="n">
        <v>30864</v>
      </c>
      <c r="E18" s="5" t="n">
        <v>30957</v>
      </c>
      <c r="F18" s="5" t="n">
        <v>30940</v>
      </c>
    </row>
    <row r="19">
      <c r="A19" s="4" t="inlineStr">
        <is>
          <t>Diluted earnings per share (in dollars per share)</t>
        </is>
      </c>
      <c r="B19" s="4" t="inlineStr">
        <is>
          <t>[1]</t>
        </is>
      </c>
      <c r="C19" s="9" t="n">
        <v>2.45</v>
      </c>
      <c r="D19" s="9" t="n">
        <v>2.84</v>
      </c>
      <c r="E19" s="9" t="n">
        <v>5.8</v>
      </c>
      <c r="F19" s="9" t="n">
        <v>6.05</v>
      </c>
    </row>
    <row r="20">
      <c r="A20" s="4" t="inlineStr">
        <is>
          <t>Diluted weighted average number of shares outstanding (in shares)</t>
        </is>
      </c>
      <c r="B20" s="4" t="inlineStr">
        <is>
          <t>[1]</t>
        </is>
      </c>
      <c r="C20" s="5" t="n">
        <v>31700</v>
      </c>
      <c r="D20" s="5" t="n">
        <v>31399</v>
      </c>
      <c r="E20" s="5" t="n">
        <v>31742</v>
      </c>
      <c r="F20" s="5" t="n">
        <v>31388</v>
      </c>
    </row>
    <row r="21">
      <c r="A21" s="4" t="inlineStr">
        <is>
          <t>Dividends declared per share (in dollars per share)</t>
        </is>
      </c>
      <c r="B21" s="4" t="inlineStr">
        <is>
          <t>[1]</t>
        </is>
      </c>
      <c r="C21" s="9" t="n">
        <v>0.17</v>
      </c>
      <c r="D21" s="9" t="n">
        <v>0.15</v>
      </c>
      <c r="E21" s="9" t="n">
        <v>0.32</v>
      </c>
      <c r="F21" s="9" t="n">
        <v>0.28</v>
      </c>
    </row>
    <row r="22">
      <c r="A22" s="3" t="inlineStr">
        <is>
          <t>Comprehensive income:</t>
        </is>
      </c>
      <c r="C22" s="4" t="inlineStr">
        <is>
          <t xml:space="preserve"> </t>
        </is>
      </c>
      <c r="D22" s="4" t="inlineStr">
        <is>
          <t xml:space="preserve"> </t>
        </is>
      </c>
      <c r="E22" s="4" t="inlineStr">
        <is>
          <t xml:space="preserve"> </t>
        </is>
      </c>
      <c r="F22" s="4" t="inlineStr">
        <is>
          <t xml:space="preserve"> </t>
        </is>
      </c>
    </row>
    <row r="23">
      <c r="A23" s="4" t="inlineStr">
        <is>
          <t>Net income</t>
        </is>
      </c>
      <c r="C23" s="6" t="n">
        <v>77.5</v>
      </c>
      <c r="D23" s="6" t="n">
        <v>89.2</v>
      </c>
      <c r="E23" s="6" t="n">
        <v>184.2</v>
      </c>
      <c r="F23" s="6" t="n">
        <v>189.8</v>
      </c>
    </row>
    <row r="24">
      <c r="A24" s="3" t="inlineStr">
        <is>
          <t>Other comprehensive (loss) income items:</t>
        </is>
      </c>
      <c r="C24" s="4" t="inlineStr">
        <is>
          <t xml:space="preserve"> </t>
        </is>
      </c>
      <c r="D24" s="4" t="inlineStr">
        <is>
          <t xml:space="preserve"> </t>
        </is>
      </c>
      <c r="E24" s="4" t="inlineStr">
        <is>
          <t xml:space="preserve"> </t>
        </is>
      </c>
      <c r="F24" s="4" t="inlineStr">
        <is>
          <t xml:space="preserve"> </t>
        </is>
      </c>
    </row>
    <row r="25">
      <c r="A25" s="4" t="inlineStr">
        <is>
          <t>Foreign currency translation adjustments</t>
        </is>
      </c>
      <c r="C25" s="7" t="n">
        <v>-11.7</v>
      </c>
      <c r="D25" s="7" t="n">
        <v>0.7</v>
      </c>
      <c r="E25" s="5" t="n">
        <v>-29</v>
      </c>
      <c r="F25" s="7" t="n">
        <v>-1.4</v>
      </c>
    </row>
    <row r="26">
      <c r="A26" s="4" t="inlineStr">
        <is>
          <t>Defined benefit plans, net of tax</t>
        </is>
      </c>
      <c r="C26" s="7" t="n">
        <v>0.5</v>
      </c>
      <c r="D26" s="7" t="n">
        <v>0.7</v>
      </c>
      <c r="E26" s="5" t="n">
        <v>1</v>
      </c>
      <c r="F26" s="7" t="n">
        <v>1.3</v>
      </c>
    </row>
    <row r="27">
      <c r="A27" s="4" t="inlineStr">
        <is>
          <t>Other comprehensive (loss) income items, net of tax</t>
        </is>
      </c>
      <c r="C27" s="7" t="n">
        <v>-11.2</v>
      </c>
      <c r="D27" s="7" t="n">
        <v>1.4</v>
      </c>
      <c r="E27" s="5" t="n">
        <v>-28</v>
      </c>
      <c r="F27" s="7" t="n">
        <v>-0.1</v>
      </c>
    </row>
    <row r="28">
      <c r="A28" s="4" t="inlineStr">
        <is>
          <t>Comprehensive income</t>
        </is>
      </c>
      <c r="C28" s="6" t="n">
        <v>66.3</v>
      </c>
      <c r="D28" s="6" t="n">
        <v>90.59999999999999</v>
      </c>
      <c r="E28" s="6" t="n">
        <v>156.2</v>
      </c>
      <c r="F28" s="6" t="n">
        <v>189.7</v>
      </c>
    </row>
    <row r="29"/>
    <row r="30">
      <c r="A30" s="4" t="inlineStr">
        <is>
          <t>[1]Earnings per share is calculated using unrounded numbers. Amounts in the table may not recalculate exactly due to rounding.</t>
        </is>
      </c>
    </row>
  </sheetData>
  <mergeCells count="5">
    <mergeCell ref="A30:E30"/>
    <mergeCell ref="A29:E29"/>
    <mergeCell ref="C1:D1"/>
    <mergeCell ref="E1:F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Feb. 28, 2025</t>
        </is>
      </c>
    </row>
    <row r="3">
      <c r="A3" s="3" t="inlineStr">
        <is>
          <t>Earnings Per Share [Abstract]</t>
        </is>
      </c>
      <c r="B3" s="4" t="inlineStr">
        <is>
          <t xml:space="preserve"> </t>
        </is>
      </c>
    </row>
    <row r="4">
      <c r="A4" s="4" t="inlineStr">
        <is>
          <t>Schedule of Earnings Per Share, Basic and Diluted</t>
        </is>
      </c>
      <c r="B4" s="4" t="inlineStr">
        <is>
          <t>The following table calculates basic earnings per common share and diluted earnings per common share for the periods presented (in millions, except per share data): Three Months Ended Six Months Ended February 28, 2025 February 29, 2024 February 28, 2025 February 29, 2024 Net income $ 77.5 $ 89.2 $ 184.2 $ 189.8 Basic weighted average shares outstanding 30.999 30.864 30.957 30.940 Common stock equivalents 0.701 0.535 0.785 0.448 Diluted weighted average shares outstanding 31.700 31.399 31.742 31.388 Basic earnings per share (1) $ 2.50 $ 2.89 $ 5.95 $ 6.13 Diluted earnings per share (1) $ 2.45 $ 2.84 $ 5.80 $ 6.05 _______________________________________ (1) Earnings per share is calculated using unrounded numbers. Amounts in the table may not recalculate exactly due to rou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Feb. 28, 2025</t>
        </is>
      </c>
    </row>
    <row r="3">
      <c r="A3" s="3" t="inlineStr">
        <is>
          <t>Equity [Abstract]</t>
        </is>
      </c>
      <c r="B3" s="4" t="inlineStr">
        <is>
          <t xml:space="preserve"> </t>
        </is>
      </c>
    </row>
    <row r="4">
      <c r="A4" s="4" t="inlineStr">
        <is>
          <t>Schedule of Changes in Components of Accumulated Other Comprehensive (Loss) Income</t>
        </is>
      </c>
      <c r="B4" s="4" t="inlineStr">
        <is>
          <t>The following table presents the changes in each component of accumulated other comprehensive loss net of tax during the periods presented (in millions): Foreign Currency Items Defined Benefit Pension Plans Accumulated Other Comprehensive Loss Items Balance at August 31, 2024 $ (70.9) $ (44.0) $ (114.9) Other comprehensive loss before reclassifications (29.0) — (29.0) Amounts reclassified from accumulated other comprehensive loss (1) — 1.0 1.0 Net current period other comprehensive (loss) income (29.0) 1.0 (28.0) Balance at February 28, 2025 $ (99.9) $ (43.0) $ (142.9) Foreign Currency Items Defined Benefit Pension Plans Accumulated Other Comprehensive Loss Items Balance at August 31, 2023 $ (65.0) $ (47.6) $ (112.6) Other comprehensive loss before reclassifications (1.4) — (1.4) Amounts reclassified from accumulated other comprehensive loss (1) — 1.3 1.3 Net current period other comprehensive (loss) income (1.4) 1.3 (0.1) Balance at February 29, 2024 $ (66.4) $ (46.3) $ (112.7) _______________________________________ (1) The before tax amounts of the defined benefit pension plan items are included in net periodic pension cost. See the Pension and Defined Contribution Plans footnote of the Notes to Consolidated Financial Statements for additional details.</t>
        </is>
      </c>
    </row>
    <row r="5">
      <c r="A5" s="4" t="inlineStr">
        <is>
          <t>Schedule of Tax Expense or Benefit Allocated to Each Component of Other Comprehensive Loss</t>
        </is>
      </c>
      <c r="B5" s="4" t="inlineStr">
        <is>
          <t>The following table summarizes the tax expense or benefit allocated to each component of other comprehensive loss for the periods presented (in millions): Three Months Ended February 28, 2025 February 29, 2024 Before Tax Amount Tax (Expense) Benefit Net of Tax Amount Before Tax Amount Tax (Expense) Benefit Net of Tax Amount Foreign currency translation adjustments $ (11.7) $ — $ (11.7) $ 0.7 $ — $ 0.7 Actuarial losses on defined benefit pension plans 0.6 (0.1) 0.5 0.8 (0.1) 0.7 Other comprehensive (loss) income $ (11.1) $ (0.1) $ (11.2) $ 1.5 $ (0.1) $ 1.4 Six Months Ended February 28, 2025 February 29, 2024 Before Tax Amount Tax (Expense) Benefit Net of Tax Amount Before Tax Amount Tax (Expense) Benefit Net of Tax Amount Foreign currency translation adjustments $ (29.0) $ — $ (29.0) $ (1.4) $ — $ (1.4) Actuarial losses on defined benefit pension plans 1.3 (0.3) 1.0 1.6 (0.3) 1.3 Other comprehensive (loss) income $ (27.7) $ (0.3) $ (28.0) $ 0.2 $ (0.3) $ (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Feb. 28, 2025</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by operating segment for the periods presented (in millions): Three Months Ended Six Months Ended February 28, 2025 February 29, 2024 February 28, 2025 February 29, 2024 Net sales: Acuity Brands Lighting $ 840.6 $ 843.5 $ 1,726.6 $ 1,719.9 Acuity Intelligent Spaces 171.5 68.1 245.0 132.3 Eliminations (1) (5.8) (5.7) (13.7) (11.6) Total $ 1,006.3 $ 905.9 $ 1,957.9 $ 1,840.6 Operating profit: Acuity Brands Lighting $ 130.3 $ 126.0 $ 273.6 $ 269.8 Acuity Intelligent Spaces 9.9 9.1 20.7 14.4 Unallocated corporate amounts (30.0) (17.0) (50.8) (33.2) Total $ 110.2 $ 118.1 $ 243.5 $ 251.0 ____________________________ (1) These amounts represent intersegment sales. Profit on these sales eliminates within gross profit on a consolidated basis.</t>
        </is>
      </c>
    </row>
    <row r="5">
      <c r="A5" s="4" t="inlineStr">
        <is>
          <t>Schedule of Reconciliation of Operating Profit (Loss) from Segments to Consolidated</t>
        </is>
      </c>
      <c r="B5" s="4" t="inlineStr">
        <is>
          <t xml:space="preserve">The following table reconciles operating profit by segment to income before income taxes for the periods presented (in millions): Three Months Ended Six Months Ended February 28, 2025 February 29, 2024 February 28, 2025 February 29, 2024 Operating profit - Acuity Brands Lighting $ 130.3 $ 126.0 $ 273.6 $ 269.8 Operating profit - Acuity Intelligent Spaces 9.9 9.1 20.7 14.4 Unallocated corporate amounts (30.0) (17.0) (50.8) (33.2) Operating profit 110.2 118.1 243.5 251.0 Interest expense (income), net 6.9 (0.1) 2.9 0.8 Miscellaneous expense, net 1.0 0.6 3.5 1.7 Income before income taxes $ 102.3 $ 117.6 $ 237.1 $ 24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6 Months Ended</t>
        </is>
      </c>
    </row>
    <row r="2">
      <c r="B2" s="2" t="inlineStr">
        <is>
          <t>Feb. 28,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s>
  <sheetData>
    <row r="1">
      <c r="A1" s="1" t="inlineStr">
        <is>
          <t>Acquisitions - Narrative (Details) - QSC, LLC - USD ($) $ in Millions</t>
        </is>
      </c>
      <c r="C1" s="2" t="inlineStr">
        <is>
          <t>3 Months Ended</t>
        </is>
      </c>
      <c r="D1" s="2" t="inlineStr">
        <is>
          <t>6 Months Ended</t>
        </is>
      </c>
    </row>
    <row r="2">
      <c r="B2" s="2" t="inlineStr">
        <is>
          <t>Jan. 01, 2025</t>
        </is>
      </c>
      <c r="C2" s="2" t="inlineStr">
        <is>
          <t>Feb. 28, 2025</t>
        </is>
      </c>
      <c r="D2" s="2" t="inlineStr">
        <is>
          <t>Feb. 28, 2025</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8" t="n">
        <v>1203</v>
      </c>
      <c r="C4" s="4" t="inlineStr">
        <is>
          <t xml:space="preserve"> </t>
        </is>
      </c>
      <c r="D4" s="4" t="inlineStr">
        <is>
          <t xml:space="preserve"> </t>
        </is>
      </c>
    </row>
    <row r="5">
      <c r="A5" s="4" t="inlineStr">
        <is>
          <t>Business combination, acquisition related costs</t>
        </is>
      </c>
      <c r="B5" s="4" t="inlineStr">
        <is>
          <t xml:space="preserve"> </t>
        </is>
      </c>
      <c r="C5" s="6" t="n">
        <v>14.1</v>
      </c>
      <c r="D5" s="6" t="n">
        <v>18.7</v>
      </c>
    </row>
    <row r="6">
      <c r="A6" s="4" t="inlineStr">
        <is>
          <t>Business acquisition, goodwill, expected tax deductible amount</t>
        </is>
      </c>
      <c r="B6" s="8" t="n">
        <v>275</v>
      </c>
      <c r="C6" s="4" t="inlineStr">
        <is>
          <t xml:space="preserve"> </t>
        </is>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Millions</t>
        </is>
      </c>
      <c r="B1" s="2" t="inlineStr">
        <is>
          <t>Jan. 01, 2025</t>
        </is>
      </c>
      <c r="C1" s="2" t="inlineStr">
        <is>
          <t>Feb. 28, 2025</t>
        </is>
      </c>
      <c r="D1" s="2" t="inlineStr">
        <is>
          <t>Aug. 31, 2024</t>
        </is>
      </c>
      <c r="E1" s="2" t="inlineStr">
        <is>
          <t>Feb. 29, 2024</t>
        </is>
      </c>
      <c r="F1" s="2" t="inlineStr">
        <is>
          <t>Aug.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liabilities</t>
        </is>
      </c>
      <c r="B3" s="6" t="n">
        <v>88.5</v>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450.3</v>
      </c>
      <c r="D4" s="6" t="n">
        <v>1098.7</v>
      </c>
      <c r="E4" s="6" t="n">
        <v>1097.1</v>
      </c>
      <c r="F4" s="6" t="n">
        <v>1097.9</v>
      </c>
    </row>
    <row r="5">
      <c r="A5" s="4" t="inlineStr">
        <is>
          <t>QSC,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1203</v>
      </c>
      <c r="C7" s="4" t="inlineStr">
        <is>
          <t xml:space="preserve"> </t>
        </is>
      </c>
      <c r="D7" s="4" t="inlineStr">
        <is>
          <t xml:space="preserve"> </t>
        </is>
      </c>
      <c r="E7" s="4" t="inlineStr">
        <is>
          <t xml:space="preserve"> </t>
        </is>
      </c>
      <c r="F7" s="4" t="inlineStr">
        <is>
          <t xml:space="preserve"> </t>
        </is>
      </c>
    </row>
    <row r="8">
      <c r="A8" s="4" t="inlineStr">
        <is>
          <t>Intangible assets</t>
        </is>
      </c>
      <c r="B8" s="7" t="n">
        <v>702.6</v>
      </c>
      <c r="C8" s="4" t="inlineStr">
        <is>
          <t xml:space="preserve"> </t>
        </is>
      </c>
      <c r="D8" s="4" t="inlineStr">
        <is>
          <t xml:space="preserve"> </t>
        </is>
      </c>
      <c r="E8" s="4" t="inlineStr">
        <is>
          <t xml:space="preserve"> </t>
        </is>
      </c>
      <c r="F8" s="4" t="inlineStr">
        <is>
          <t xml:space="preserve"> </t>
        </is>
      </c>
    </row>
    <row r="9">
      <c r="A9" s="4" t="inlineStr">
        <is>
          <t>Inventories</t>
        </is>
      </c>
      <c r="B9" s="7" t="n">
        <v>94.7</v>
      </c>
      <c r="C9" s="4" t="inlineStr">
        <is>
          <t xml:space="preserve"> </t>
        </is>
      </c>
      <c r="D9" s="4" t="inlineStr">
        <is>
          <t xml:space="preserve"> </t>
        </is>
      </c>
      <c r="E9" s="4" t="inlineStr">
        <is>
          <t xml:space="preserve"> </t>
        </is>
      </c>
      <c r="F9" s="4" t="inlineStr">
        <is>
          <t xml:space="preserve"> </t>
        </is>
      </c>
    </row>
    <row r="10">
      <c r="A10" s="4" t="inlineStr">
        <is>
          <t>Property, plant, and equipment</t>
        </is>
      </c>
      <c r="B10" s="5" t="n">
        <v>27</v>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7" t="n">
        <v>23.2</v>
      </c>
      <c r="C11" s="4" t="inlineStr">
        <is>
          <t xml:space="preserve"> </t>
        </is>
      </c>
      <c r="D11" s="4" t="inlineStr">
        <is>
          <t xml:space="preserve"> </t>
        </is>
      </c>
      <c r="E11" s="4" t="inlineStr">
        <is>
          <t xml:space="preserve"> </t>
        </is>
      </c>
      <c r="F11" s="4" t="inlineStr">
        <is>
          <t xml:space="preserve"> </t>
        </is>
      </c>
    </row>
    <row r="12">
      <c r="A12" s="4" t="inlineStr">
        <is>
          <t>Accounts receivable</t>
        </is>
      </c>
      <c r="B12" s="7" t="n">
        <v>55.7</v>
      </c>
      <c r="C12" s="4" t="inlineStr">
        <is>
          <t xml:space="preserve"> </t>
        </is>
      </c>
      <c r="D12" s="4" t="inlineStr">
        <is>
          <t xml:space="preserve"> </t>
        </is>
      </c>
      <c r="E12" s="4" t="inlineStr">
        <is>
          <t xml:space="preserve"> </t>
        </is>
      </c>
      <c r="F12" s="4" t="inlineStr">
        <is>
          <t xml:space="preserve"> </t>
        </is>
      </c>
    </row>
    <row r="13">
      <c r="A13" s="4" t="inlineStr">
        <is>
          <t>Other assets</t>
        </is>
      </c>
      <c r="B13" s="7" t="n">
        <v>81.7</v>
      </c>
      <c r="C13" s="4" t="inlineStr">
        <is>
          <t xml:space="preserve"> </t>
        </is>
      </c>
      <c r="D13" s="4" t="inlineStr">
        <is>
          <t xml:space="preserve"> </t>
        </is>
      </c>
      <c r="E13" s="4" t="inlineStr">
        <is>
          <t xml:space="preserve"> </t>
        </is>
      </c>
      <c r="F13" s="4" t="inlineStr">
        <is>
          <t xml:space="preserve"> </t>
        </is>
      </c>
    </row>
    <row r="14">
      <c r="A14" s="4" t="inlineStr">
        <is>
          <t>Total identifiable assets</t>
        </is>
      </c>
      <c r="B14" s="7" t="n">
        <v>984.9</v>
      </c>
      <c r="C14" s="4" t="inlineStr">
        <is>
          <t xml:space="preserve"> </t>
        </is>
      </c>
      <c r="D14" s="4" t="inlineStr">
        <is>
          <t xml:space="preserve"> </t>
        </is>
      </c>
      <c r="E14" s="4" t="inlineStr">
        <is>
          <t xml:space="preserve"> </t>
        </is>
      </c>
      <c r="F14" s="4" t="inlineStr">
        <is>
          <t xml:space="preserve"> </t>
        </is>
      </c>
    </row>
    <row r="15">
      <c r="A15" s="4" t="inlineStr">
        <is>
          <t>Accounts payable</t>
        </is>
      </c>
      <c r="B15" s="7" t="n">
        <v>32.6</v>
      </c>
      <c r="C15" s="4" t="inlineStr">
        <is>
          <t xml:space="preserve"> </t>
        </is>
      </c>
      <c r="D15" s="4" t="inlineStr">
        <is>
          <t xml:space="preserve"> </t>
        </is>
      </c>
      <c r="E15" s="4" t="inlineStr">
        <is>
          <t xml:space="preserve"> </t>
        </is>
      </c>
      <c r="F15" s="4" t="inlineStr">
        <is>
          <t xml:space="preserve"> </t>
        </is>
      </c>
    </row>
    <row r="16">
      <c r="A16" s="4" t="inlineStr">
        <is>
          <t>Operating lease liabilities</t>
        </is>
      </c>
      <c r="B16" s="7" t="n">
        <v>24.3</v>
      </c>
      <c r="C16" s="4" t="inlineStr">
        <is>
          <t xml:space="preserve"> </t>
        </is>
      </c>
      <c r="D16" s="4" t="inlineStr">
        <is>
          <t xml:space="preserve"> </t>
        </is>
      </c>
      <c r="E16" s="4" t="inlineStr">
        <is>
          <t xml:space="preserve"> </t>
        </is>
      </c>
      <c r="F16" s="4" t="inlineStr">
        <is>
          <t xml:space="preserve"> </t>
        </is>
      </c>
    </row>
    <row r="17">
      <c r="A17" s="4" t="inlineStr">
        <is>
          <t>Total liabilities assumed</t>
        </is>
      </c>
      <c r="B17" s="7" t="n">
        <v>145.4</v>
      </c>
      <c r="C17" s="4" t="inlineStr">
        <is>
          <t xml:space="preserve"> </t>
        </is>
      </c>
      <c r="D17" s="4" t="inlineStr">
        <is>
          <t xml:space="preserve"> </t>
        </is>
      </c>
      <c r="E17" s="4" t="inlineStr">
        <is>
          <t xml:space="preserve"> </t>
        </is>
      </c>
      <c r="F17" s="4" t="inlineStr">
        <is>
          <t xml:space="preserve"> </t>
        </is>
      </c>
    </row>
    <row r="18">
      <c r="A18" s="4" t="inlineStr">
        <is>
          <t>Total identifiable net assets</t>
        </is>
      </c>
      <c r="B18" s="7" t="n">
        <v>839.5</v>
      </c>
      <c r="C18" s="4" t="inlineStr">
        <is>
          <t xml:space="preserve"> </t>
        </is>
      </c>
      <c r="D18" s="4" t="inlineStr">
        <is>
          <t xml:space="preserve"> </t>
        </is>
      </c>
      <c r="E18" s="4" t="inlineStr">
        <is>
          <t xml:space="preserve"> </t>
        </is>
      </c>
      <c r="F18" s="4" t="inlineStr">
        <is>
          <t xml:space="preserve"> </t>
        </is>
      </c>
    </row>
    <row r="19">
      <c r="A19" s="4" t="inlineStr">
        <is>
          <t>Goodwill</t>
        </is>
      </c>
      <c r="B19" s="6" t="n">
        <v>363.5</v>
      </c>
      <c r="C19" s="4" t="inlineStr">
        <is>
          <t xml:space="preserve"> </t>
        </is>
      </c>
      <c r="D19" s="4" t="inlineStr">
        <is>
          <t xml:space="preserve"> </t>
        </is>
      </c>
      <c r="E19" s="4" t="inlineStr">
        <is>
          <t xml:space="preserve"> </t>
        </is>
      </c>
      <c r="F19" s="4" t="inlineStr">
        <is>
          <t xml:space="preserve"> </t>
        </is>
      </c>
    </row>
    <row r="20">
      <c r="A20" s="4" t="inlineStr">
        <is>
          <t>Weighted average amortization period (in years)</t>
        </is>
      </c>
      <c r="B20" s="4" t="inlineStr">
        <is>
          <t>15 years</t>
        </is>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the Amount of Net Sales and Net Income (Details) - QSC, LLC - USD ($) $ in Millions</t>
        </is>
      </c>
      <c r="B1" s="2" t="inlineStr">
        <is>
          <t>3 Months Ended</t>
        </is>
      </c>
      <c r="C1" s="2" t="inlineStr">
        <is>
          <t>6 Months Ended</t>
        </is>
      </c>
    </row>
    <row r="2">
      <c r="B2" s="2" t="inlineStr">
        <is>
          <t>Feb. 28, 2025</t>
        </is>
      </c>
      <c r="C2" s="2" t="inlineStr">
        <is>
          <t>Feb. 28, 2025</t>
        </is>
      </c>
    </row>
    <row r="3">
      <c r="A3" s="3" t="inlineStr">
        <is>
          <t>Business Acquisition [Line Items]</t>
        </is>
      </c>
      <c r="B3" s="4" t="inlineStr">
        <is>
          <t xml:space="preserve"> </t>
        </is>
      </c>
      <c r="C3" s="4" t="inlineStr">
        <is>
          <t xml:space="preserve"> </t>
        </is>
      </c>
    </row>
    <row r="4">
      <c r="A4" s="4" t="inlineStr">
        <is>
          <t>Revenue</t>
        </is>
      </c>
      <c r="B4" s="6" t="n">
        <v>95.09999999999999</v>
      </c>
      <c r="C4" s="6" t="n">
        <v>95.09999999999999</v>
      </c>
    </row>
    <row r="5">
      <c r="A5" s="4" t="inlineStr">
        <is>
          <t>Net income</t>
        </is>
      </c>
      <c r="B5" s="7" t="n">
        <v>-1.7</v>
      </c>
      <c r="C5" s="7" t="n">
        <v>-1.7</v>
      </c>
    </row>
    <row r="6">
      <c r="A6" s="4" t="inlineStr">
        <is>
          <t>Finite-lived intangible assets acquired, accumulated amortization</t>
        </is>
      </c>
      <c r="B6" s="7" t="n">
        <v>7.8</v>
      </c>
      <c r="C6" s="7" t="n">
        <v>7.8</v>
      </c>
    </row>
    <row r="7">
      <c r="A7" s="4" t="inlineStr">
        <is>
          <t>Fair Value Adjustment to Inventory</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income</t>
        </is>
      </c>
      <c r="B9" s="6" t="n">
        <v>10.4</v>
      </c>
      <c r="C9" s="6" t="n">
        <v>1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Business Acquisition, Pro Forma Information (Details) - QSC, LLC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59.4</v>
      </c>
      <c r="C4" s="6" t="n">
        <v>1030.2</v>
      </c>
      <c r="D4" s="6" t="n">
        <v>2158.6</v>
      </c>
      <c r="E4" s="6" t="n">
        <v>2096.4</v>
      </c>
    </row>
    <row r="5">
      <c r="A5" s="4" t="inlineStr">
        <is>
          <t>Net income</t>
        </is>
      </c>
      <c r="B5" s="6" t="n">
        <v>98.2</v>
      </c>
      <c r="C5" s="7" t="n">
        <v>79.90000000000001</v>
      </c>
      <c r="D5" s="6" t="n">
        <v>208.8</v>
      </c>
      <c r="E5" s="7" t="n">
        <v>148.5</v>
      </c>
    </row>
    <row r="6">
      <c r="A6" s="4" t="inlineStr">
        <is>
          <t>Fair Value Adjustment to Inventor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income</t>
        </is>
      </c>
      <c r="B8" s="4" t="inlineStr">
        <is>
          <t xml:space="preserve"> </t>
        </is>
      </c>
      <c r="C8" s="6" t="n">
        <v>6.8</v>
      </c>
      <c r="D8" s="4" t="inlineStr">
        <is>
          <t xml:space="preserve"> </t>
        </is>
      </c>
      <c r="E8" s="7" t="n">
        <v>22.5</v>
      </c>
    </row>
    <row r="9">
      <c r="A9" s="4" t="inlineStr">
        <is>
          <t>Acquisition-related Cos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4" t="inlineStr">
        <is>
          <t xml:space="preserve"> </t>
        </is>
      </c>
      <c r="E11" s="6" t="n">
        <v>18.7</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Financial Instruments (Details) - Fair Value Measured on Recurring Basis - USD ($) $ in Millions</t>
        </is>
      </c>
      <c r="B1" s="2" t="inlineStr">
        <is>
          <t>Feb. 28, 2025</t>
        </is>
      </c>
      <c r="C1" s="2" t="inlineStr">
        <is>
          <t>Aug.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8" t="n">
        <v>403</v>
      </c>
      <c r="C3" s="6" t="n">
        <v>852.5</v>
      </c>
    </row>
    <row r="4">
      <c r="A4" s="4" t="inlineStr">
        <is>
          <t>Tota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7" t="n">
        <v>397.9</v>
      </c>
      <c r="C6" s="7" t="n">
        <v>845.8</v>
      </c>
    </row>
    <row r="7">
      <c r="A7" s="4" t="inlineStr">
        <is>
          <t>Assets in fair value hierarchy</t>
        </is>
      </c>
      <c r="B7" s="7" t="n">
        <v>397.9</v>
      </c>
      <c r="C7" s="7" t="n">
        <v>845.8</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7" t="n">
        <v>397.9</v>
      </c>
      <c r="C10" s="7" t="n">
        <v>845.8</v>
      </c>
    </row>
    <row r="11">
      <c r="A11" s="4" t="inlineStr">
        <is>
          <t>Assets in fair value hierarchy</t>
        </is>
      </c>
      <c r="B11" s="7" t="n">
        <v>397.9</v>
      </c>
      <c r="C11" s="7" t="n">
        <v>845.8</v>
      </c>
    </row>
    <row r="12">
      <c r="A12" s="4" t="inlineStr">
        <is>
          <t>Total assets at fair value</t>
        </is>
      </c>
      <c r="B12" s="7" t="n">
        <v>397.9</v>
      </c>
      <c r="C12" s="7" t="n">
        <v>845.8</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Assets in fair value hierarchy</t>
        </is>
      </c>
      <c r="B16" s="5" t="n">
        <v>0</v>
      </c>
      <c r="C16" s="5" t="n">
        <v>0</v>
      </c>
    </row>
    <row r="17">
      <c r="A17" s="4" t="inlineStr">
        <is>
          <t>Total assets at fair value</t>
        </is>
      </c>
      <c r="B17" s="5" t="n">
        <v>0</v>
      </c>
      <c r="C17" s="5" t="n">
        <v>0</v>
      </c>
    </row>
    <row r="18">
      <c r="A18" s="4" t="inlineStr">
        <is>
          <t>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0</v>
      </c>
      <c r="C20" s="5" t="n">
        <v>0</v>
      </c>
    </row>
    <row r="21">
      <c r="A21" s="4" t="inlineStr">
        <is>
          <t>Assets in fair value hierarchy</t>
        </is>
      </c>
      <c r="B21" s="5" t="n">
        <v>0</v>
      </c>
      <c r="C21" s="5" t="n">
        <v>0</v>
      </c>
    </row>
    <row r="22">
      <c r="A22" s="4" t="inlineStr">
        <is>
          <t>Total assets at fair value</t>
        </is>
      </c>
      <c r="B22" s="5" t="n">
        <v>0</v>
      </c>
      <c r="C22" s="5" t="n">
        <v>0</v>
      </c>
    </row>
    <row r="23">
      <c r="A23" s="4" t="inlineStr">
        <is>
          <t>Other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investments</t>
        </is>
      </c>
      <c r="B25" s="6" t="n">
        <v>5.1</v>
      </c>
      <c r="C25" s="6" t="n">
        <v>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Feb. 28, 2025</t>
        </is>
      </c>
      <c r="C1" s="2" t="inlineStr">
        <is>
          <t>Aug. 31, 2024</t>
        </is>
      </c>
    </row>
    <row r="2">
      <c r="A2" s="4" t="inlineStr">
        <is>
          <t>2.150% Senior Unsecured Notes Due December 2030 | Estimate of Fair Value Measurement | Un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nd estimated fair values of financial instruments</t>
        </is>
      </c>
      <c r="B4" s="6" t="n">
        <v>432.7</v>
      </c>
      <c r="C4" s="6" t="n">
        <v>429.7</v>
      </c>
    </row>
    <row r="5">
      <c r="A5" s="4" t="inlineStr">
        <is>
          <t>Revolving Credit Facility | Line of Credit | Revolving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and estimated fair values of financial instruments</t>
        </is>
      </c>
      <c r="B7" s="8" t="n">
        <v>600</v>
      </c>
      <c r="C7"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t>
        </is>
      </c>
      <c r="B4" s="6" t="n">
        <v>184.2</v>
      </c>
      <c r="C4" s="6" t="n">
        <v>189.8</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7" t="n">
        <v>52.1</v>
      </c>
      <c r="C6" s="7" t="n">
        <v>45.6</v>
      </c>
    </row>
    <row r="7">
      <c r="A7" s="4" t="inlineStr">
        <is>
          <t>Share-based payment expense</t>
        </is>
      </c>
      <c r="B7" s="7" t="n">
        <v>23.5</v>
      </c>
      <c r="C7" s="7" t="n">
        <v>23.1</v>
      </c>
    </row>
    <row r="8">
      <c r="A8" s="3" t="inlineStr">
        <is>
          <t>Changes in operating assets and liabilities, net of acquisitions:</t>
        </is>
      </c>
      <c r="B8" s="4" t="inlineStr">
        <is>
          <t xml:space="preserve"> </t>
        </is>
      </c>
      <c r="C8" s="4" t="inlineStr">
        <is>
          <t xml:space="preserve"> </t>
        </is>
      </c>
    </row>
    <row r="9">
      <c r="A9" s="4" t="inlineStr">
        <is>
          <t>Accounts receivable</t>
        </is>
      </c>
      <c r="B9" s="5" t="n">
        <v>36</v>
      </c>
      <c r="C9" s="7" t="n">
        <v>60.1</v>
      </c>
    </row>
    <row r="10">
      <c r="A10" s="4" t="inlineStr">
        <is>
          <t>Inventories</t>
        </is>
      </c>
      <c r="B10" s="7" t="n">
        <v>7.6</v>
      </c>
      <c r="C10" s="7" t="n">
        <v>-4.7</v>
      </c>
    </row>
    <row r="11">
      <c r="A11" s="4" t="inlineStr">
        <is>
          <t>Prepayments and other current assets</t>
        </is>
      </c>
      <c r="B11" s="7" t="n">
        <v>-26.4</v>
      </c>
      <c r="C11" s="5" t="n">
        <v>-23</v>
      </c>
    </row>
    <row r="12">
      <c r="A12" s="4" t="inlineStr">
        <is>
          <t>Accounts payable</t>
        </is>
      </c>
      <c r="B12" s="5" t="n">
        <v>-11</v>
      </c>
      <c r="C12" s="7" t="n">
        <v>39.2</v>
      </c>
    </row>
    <row r="13">
      <c r="A13" s="4" t="inlineStr">
        <is>
          <t>Other operating activities</t>
        </is>
      </c>
      <c r="B13" s="7" t="n">
        <v>-74.40000000000001</v>
      </c>
      <c r="C13" s="7" t="n">
        <v>-37.5</v>
      </c>
    </row>
    <row r="14">
      <c r="A14" s="4" t="inlineStr">
        <is>
          <t>Net cash provided by operating activities</t>
        </is>
      </c>
      <c r="B14" s="7" t="n">
        <v>191.6</v>
      </c>
      <c r="C14" s="7" t="n">
        <v>292.6</v>
      </c>
    </row>
    <row r="15">
      <c r="A15" s="3" t="inlineStr">
        <is>
          <t>Cash flows from investing activities:</t>
        </is>
      </c>
      <c r="B15" s="4" t="inlineStr">
        <is>
          <t xml:space="preserve"> </t>
        </is>
      </c>
      <c r="C15" s="4" t="inlineStr">
        <is>
          <t xml:space="preserve"> </t>
        </is>
      </c>
    </row>
    <row r="16">
      <c r="A16" s="4" t="inlineStr">
        <is>
          <t>Purchases of property, plant, and equipment</t>
        </is>
      </c>
      <c r="B16" s="7" t="n">
        <v>-28.6</v>
      </c>
      <c r="C16" s="5" t="n">
        <v>-29</v>
      </c>
    </row>
    <row r="17">
      <c r="A17" s="4" t="inlineStr">
        <is>
          <t>Acquisition of business, net of cash acquired</t>
        </is>
      </c>
      <c r="B17" s="5" t="n">
        <v>-1165</v>
      </c>
      <c r="C17" s="5" t="n">
        <v>0</v>
      </c>
    </row>
    <row r="18">
      <c r="A18" s="4" t="inlineStr">
        <is>
          <t>Other investing activities</t>
        </is>
      </c>
      <c r="B18" s="7" t="n">
        <v>3.2</v>
      </c>
      <c r="C18" s="7" t="n">
        <v>-3.7</v>
      </c>
    </row>
    <row r="19">
      <c r="A19" s="4" t="inlineStr">
        <is>
          <t>Net cash used for investing activities</t>
        </is>
      </c>
      <c r="B19" s="7" t="n">
        <v>-1190.4</v>
      </c>
      <c r="C19" s="7" t="n">
        <v>-32.7</v>
      </c>
    </row>
    <row r="20">
      <c r="A20" s="3" t="inlineStr">
        <is>
          <t>Cash flows from financing activities:</t>
        </is>
      </c>
      <c r="B20" s="4" t="inlineStr">
        <is>
          <t xml:space="preserve"> </t>
        </is>
      </c>
      <c r="C20" s="4" t="inlineStr">
        <is>
          <t xml:space="preserve"> </t>
        </is>
      </c>
    </row>
    <row r="21">
      <c r="A21" s="4" t="inlineStr">
        <is>
          <t>Borrowings on credit facility</t>
        </is>
      </c>
      <c r="B21" s="5" t="n">
        <v>600</v>
      </c>
      <c r="C21" s="5" t="n">
        <v>0</v>
      </c>
    </row>
    <row r="22">
      <c r="A22" s="4" t="inlineStr">
        <is>
          <t>Repurchases of common stock</t>
        </is>
      </c>
      <c r="B22" s="7" t="n">
        <v>-22.6</v>
      </c>
      <c r="C22" s="7" t="n">
        <v>-67.8</v>
      </c>
    </row>
    <row r="23">
      <c r="A23" s="4" t="inlineStr">
        <is>
          <t>Proceeds from stock option exercises and other</t>
        </is>
      </c>
      <c r="B23" s="5" t="n">
        <v>17</v>
      </c>
      <c r="C23" s="5" t="n">
        <v>7</v>
      </c>
    </row>
    <row r="24">
      <c r="A24" s="4" t="inlineStr">
        <is>
          <t>Payments of taxes withheld on net settlement of equity awards</t>
        </is>
      </c>
      <c r="B24" s="7" t="n">
        <v>-23.6</v>
      </c>
      <c r="C24" s="7" t="n">
        <v>-9.4</v>
      </c>
    </row>
    <row r="25">
      <c r="A25" s="4" t="inlineStr">
        <is>
          <t>Dividends paid</t>
        </is>
      </c>
      <c r="B25" s="5" t="n">
        <v>-10</v>
      </c>
      <c r="C25" s="7" t="n">
        <v>-8.800000000000001</v>
      </c>
    </row>
    <row r="26">
      <c r="A26" s="4" t="inlineStr">
        <is>
          <t>Other financing activities</t>
        </is>
      </c>
      <c r="B26" s="7" t="n">
        <v>-1.1</v>
      </c>
      <c r="C26" s="5" t="n">
        <v>0</v>
      </c>
    </row>
    <row r="27">
      <c r="A27" s="4" t="inlineStr">
        <is>
          <t>Net cash used for financing activities</t>
        </is>
      </c>
      <c r="B27" s="7" t="n">
        <v>559.7</v>
      </c>
      <c r="C27" s="5" t="n">
        <v>-79</v>
      </c>
    </row>
    <row r="28">
      <c r="A28" s="4" t="inlineStr">
        <is>
          <t>Effect of exchange rate changes on cash and cash equivalents</t>
        </is>
      </c>
      <c r="B28" s="7" t="n">
        <v>-8.800000000000001</v>
      </c>
      <c r="C28" s="7" t="n">
        <v>0.1</v>
      </c>
    </row>
    <row r="29">
      <c r="A29" s="4" t="inlineStr">
        <is>
          <t>Net change in cash and cash equivalents</t>
        </is>
      </c>
      <c r="B29" s="7" t="n">
        <v>-447.9</v>
      </c>
      <c r="C29" s="5" t="n">
        <v>181</v>
      </c>
    </row>
    <row r="30">
      <c r="A30" s="4" t="inlineStr">
        <is>
          <t>Cash and cash equivalents at beginning of period</t>
        </is>
      </c>
      <c r="B30" s="7" t="n">
        <v>845.8</v>
      </c>
      <c r="C30" s="7" t="n">
        <v>397.9</v>
      </c>
    </row>
    <row r="31">
      <c r="A31" s="4" t="inlineStr">
        <is>
          <t>Cash and cash equivalents at end of period</t>
        </is>
      </c>
      <c r="B31" s="7" t="n">
        <v>397.9</v>
      </c>
      <c r="C31" s="7" t="n">
        <v>578.9</v>
      </c>
    </row>
    <row r="32">
      <c r="A32" s="3" t="inlineStr">
        <is>
          <t>Supplemental cash flow information:</t>
        </is>
      </c>
      <c r="B32" s="4" t="inlineStr">
        <is>
          <t xml:space="preserve"> </t>
        </is>
      </c>
      <c r="C32" s="4" t="inlineStr">
        <is>
          <t xml:space="preserve"> </t>
        </is>
      </c>
    </row>
    <row r="33">
      <c r="A33" s="4" t="inlineStr">
        <is>
          <t>Income taxes paid during the period</t>
        </is>
      </c>
      <c r="B33" s="7" t="n">
        <v>87.09999999999999</v>
      </c>
      <c r="C33" s="7" t="n">
        <v>75.90000000000001</v>
      </c>
    </row>
    <row r="34">
      <c r="A34" s="4" t="inlineStr">
        <is>
          <t>Interest paid during the period</t>
        </is>
      </c>
      <c r="B34" s="6" t="n">
        <v>20.4</v>
      </c>
      <c r="C34" s="6" t="n">
        <v>18.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Feb. 28, 2025</t>
        </is>
      </c>
      <c r="C1" s="2" t="inlineStr">
        <is>
          <t>Aug. 31, 2024</t>
        </is>
      </c>
    </row>
    <row r="2">
      <c r="A2" s="3" t="inlineStr">
        <is>
          <t>Inventory, Net [Abstract]</t>
        </is>
      </c>
      <c r="B2" s="4" t="inlineStr">
        <is>
          <t xml:space="preserve"> </t>
        </is>
      </c>
      <c r="C2" s="4" t="inlineStr">
        <is>
          <t xml:space="preserve"> </t>
        </is>
      </c>
    </row>
    <row r="3">
      <c r="A3" s="4" t="inlineStr">
        <is>
          <t>Raw materials, supplies, and work in process</t>
        </is>
      </c>
      <c r="B3" s="6" t="n">
        <v>230.9</v>
      </c>
      <c r="C3" s="6" t="n">
        <v>222.1</v>
      </c>
    </row>
    <row r="4">
      <c r="A4" s="4" t="inlineStr">
        <is>
          <t>Finished goods</t>
        </is>
      </c>
      <c r="B4" s="7" t="n">
        <v>267.2</v>
      </c>
      <c r="C4" s="7" t="n">
        <v>191.1</v>
      </c>
    </row>
    <row r="5">
      <c r="A5" s="4" t="inlineStr">
        <is>
          <t>Inventories excluding reserves</t>
        </is>
      </c>
      <c r="B5" s="7" t="n">
        <v>498.1</v>
      </c>
      <c r="C5" s="7" t="n">
        <v>413.2</v>
      </c>
    </row>
    <row r="6">
      <c r="A6" s="4" t="inlineStr">
        <is>
          <t>Less: Reserves</t>
        </is>
      </c>
      <c r="B6" s="7" t="n">
        <v>-26.2</v>
      </c>
      <c r="C6" s="7" t="n">
        <v>-25.6</v>
      </c>
    </row>
    <row r="7">
      <c r="A7" s="4" t="inlineStr">
        <is>
          <t>Total inventories</t>
        </is>
      </c>
      <c r="B7" s="6" t="n">
        <v>471.9</v>
      </c>
      <c r="C7" s="6" t="n">
        <v>38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Feb. 28, 2025</t>
        </is>
      </c>
      <c r="C1" s="2" t="inlineStr">
        <is>
          <t>Aug. 31, 2024</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1039.9</v>
      </c>
      <c r="C3" s="6" t="n">
        <v>999.7</v>
      </c>
    </row>
    <row r="4">
      <c r="A4" s="4" t="inlineStr">
        <is>
          <t>Less: Accumulated depreciation and amortization</t>
        </is>
      </c>
      <c r="B4" s="7" t="n">
        <v>-717.4</v>
      </c>
      <c r="C4" s="7" t="n">
        <v>-695.8</v>
      </c>
    </row>
    <row r="5">
      <c r="A5" s="4" t="inlineStr">
        <is>
          <t>Property, plant, and equipment, net</t>
        </is>
      </c>
      <c r="B5" s="7" t="n">
        <v>322.5</v>
      </c>
      <c r="C5" s="7" t="n">
        <v>303.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7" t="n">
        <v>21.9</v>
      </c>
      <c r="C8" s="7" t="n">
        <v>22.3</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7" t="n">
        <v>224.9</v>
      </c>
      <c r="C11" s="7" t="n">
        <v>218.7</v>
      </c>
    </row>
    <row r="12">
      <c r="A12" s="4" t="inlineStr">
        <is>
          <t>Machinery, equipment, and information technolog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793.1</v>
      </c>
      <c r="C14" s="6" t="n">
        <v>7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6.8</v>
      </c>
      <c r="C4" s="8" t="n">
        <v>10</v>
      </c>
      <c r="D4" s="6" t="n">
        <v>25.5</v>
      </c>
      <c r="E4" s="6" t="n">
        <v>19.9</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Goodwill (Details) - USD ($) $ in Millions</t>
        </is>
      </c>
      <c r="B1" s="2" t="inlineStr">
        <is>
          <t>6 Months Ended</t>
        </is>
      </c>
    </row>
    <row r="2">
      <c r="B2" s="2" t="inlineStr">
        <is>
          <t>Feb. 28, 2025</t>
        </is>
      </c>
      <c r="C2" s="2" t="inlineStr">
        <is>
          <t>Feb. 29, 2024</t>
        </is>
      </c>
    </row>
    <row r="3">
      <c r="A3" s="3" t="inlineStr">
        <is>
          <t>Goodwill [Roll Forward]</t>
        </is>
      </c>
      <c r="B3" s="4" t="inlineStr">
        <is>
          <t xml:space="preserve"> </t>
        </is>
      </c>
      <c r="C3" s="4" t="inlineStr">
        <is>
          <t xml:space="preserve"> </t>
        </is>
      </c>
    </row>
    <row r="4">
      <c r="A4" s="4" t="inlineStr">
        <is>
          <t>Goodwill, beginning balance</t>
        </is>
      </c>
      <c r="B4" s="6" t="n">
        <v>1098.7</v>
      </c>
      <c r="C4" s="6" t="n">
        <v>1097.9</v>
      </c>
    </row>
    <row r="5">
      <c r="A5" s="4" t="inlineStr">
        <is>
          <t>Provisional amounts from acquired business</t>
        </is>
      </c>
      <c r="B5" s="7" t="n">
        <v>363.5</v>
      </c>
      <c r="C5" s="4" t="inlineStr">
        <is>
          <t xml:space="preserve"> </t>
        </is>
      </c>
    </row>
    <row r="6">
      <c r="A6" s="4" t="inlineStr">
        <is>
          <t>Foreign currency translation adjustments</t>
        </is>
      </c>
      <c r="B6" s="7" t="n">
        <v>-11.9</v>
      </c>
      <c r="C6" s="7" t="n">
        <v>-0.8</v>
      </c>
    </row>
    <row r="7">
      <c r="A7" s="4" t="inlineStr">
        <is>
          <t>Goodwill, ending balance</t>
        </is>
      </c>
      <c r="B7" s="7" t="n">
        <v>1450.3</v>
      </c>
      <c r="C7" s="7" t="n">
        <v>1097.1</v>
      </c>
    </row>
    <row r="8">
      <c r="A8" s="4" t="inlineStr">
        <is>
          <t>Acuity Brands Light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1015.1</v>
      </c>
      <c r="C10" s="7" t="n">
        <v>1014.4</v>
      </c>
    </row>
    <row r="11">
      <c r="A11" s="4" t="inlineStr">
        <is>
          <t>Provisional amounts from acquired business</t>
        </is>
      </c>
      <c r="B11" s="5" t="n">
        <v>0</v>
      </c>
      <c r="C11" s="4" t="inlineStr">
        <is>
          <t xml:space="preserve"> </t>
        </is>
      </c>
    </row>
    <row r="12">
      <c r="A12" s="4" t="inlineStr">
        <is>
          <t>Foreign currency translation adjustments</t>
        </is>
      </c>
      <c r="B12" s="7" t="n">
        <v>-8.199999999999999</v>
      </c>
      <c r="C12" s="7" t="n">
        <v>-0.6</v>
      </c>
    </row>
    <row r="13">
      <c r="A13" s="4" t="inlineStr">
        <is>
          <t>Goodwill, ending balance</t>
        </is>
      </c>
      <c r="B13" s="7" t="n">
        <v>1006.9</v>
      </c>
      <c r="C13" s="7" t="n">
        <v>1013.8</v>
      </c>
    </row>
    <row r="14">
      <c r="A14" s="4" t="inlineStr">
        <is>
          <t>Acuity Intelligent Spa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83.59999999999999</v>
      </c>
      <c r="C16" s="7" t="n">
        <v>83.5</v>
      </c>
    </row>
    <row r="17">
      <c r="A17" s="4" t="inlineStr">
        <is>
          <t>Provisional amounts from acquired business</t>
        </is>
      </c>
      <c r="B17" s="7" t="n">
        <v>363.5</v>
      </c>
      <c r="C17" s="4" t="inlineStr">
        <is>
          <t xml:space="preserve"> </t>
        </is>
      </c>
    </row>
    <row r="18">
      <c r="A18" s="4" t="inlineStr">
        <is>
          <t>Foreign currency translation adjustments</t>
        </is>
      </c>
      <c r="B18" s="7" t="n">
        <v>-3.7</v>
      </c>
      <c r="C18" s="7" t="n">
        <v>-0.2</v>
      </c>
    </row>
    <row r="19">
      <c r="A19" s="4" t="inlineStr">
        <is>
          <t>Goodwill, ending balance</t>
        </is>
      </c>
      <c r="B19" s="6" t="n">
        <v>443.4</v>
      </c>
      <c r="C19" s="6" t="n">
        <v>83.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Feb. 28, 2025</t>
        </is>
      </c>
      <c r="C1" s="2" t="inlineStr">
        <is>
          <t>Aug. 31, 2024</t>
        </is>
      </c>
    </row>
    <row r="2">
      <c r="A2" s="3" t="inlineStr">
        <is>
          <t>Payables and Accruals [Abstract]</t>
        </is>
      </c>
      <c r="B2" s="4" t="inlineStr">
        <is>
          <t xml:space="preserve"> </t>
        </is>
      </c>
      <c r="C2" s="4" t="inlineStr">
        <is>
          <t xml:space="preserve"> </t>
        </is>
      </c>
    </row>
    <row r="3">
      <c r="A3" s="4" t="inlineStr">
        <is>
          <t>Customer incentive programs</t>
        </is>
      </c>
      <c r="B3" s="6" t="n">
        <v>32.3</v>
      </c>
      <c r="C3" s="6" t="n">
        <v>35.3</v>
      </c>
    </row>
    <row r="4">
      <c r="A4" s="4" t="inlineStr">
        <is>
          <t>Refunds to customers</t>
        </is>
      </c>
      <c r="B4" s="7" t="n">
        <v>29.9</v>
      </c>
      <c r="C4" s="7" t="n">
        <v>28.2</v>
      </c>
    </row>
    <row r="5">
      <c r="A5" s="4" t="inlineStr">
        <is>
          <t>Current deferred revenues</t>
        </is>
      </c>
      <c r="B5" s="7" t="n">
        <v>20.6</v>
      </c>
      <c r="C5" s="7" t="n">
        <v>17.4</v>
      </c>
    </row>
    <row r="6">
      <c r="A6" s="4" t="inlineStr">
        <is>
          <t>Sales commissions</t>
        </is>
      </c>
      <c r="B6" s="7" t="n">
        <v>29.9</v>
      </c>
      <c r="C6" s="7" t="n">
        <v>35.3</v>
      </c>
    </row>
    <row r="7">
      <c r="A7" s="4" t="inlineStr">
        <is>
          <t>Freight costs</t>
        </is>
      </c>
      <c r="B7" s="7" t="n">
        <v>19.7</v>
      </c>
      <c r="C7" s="7" t="n">
        <v>18.1</v>
      </c>
    </row>
    <row r="8">
      <c r="A8" s="4" t="inlineStr">
        <is>
          <t>Product warranty costs</t>
        </is>
      </c>
      <c r="B8" s="7" t="n">
        <v>26.9</v>
      </c>
      <c r="C8" s="7" t="n">
        <v>28.4</v>
      </c>
    </row>
    <row r="9">
      <c r="A9" s="4" t="inlineStr">
        <is>
          <t>Tax-related items</t>
        </is>
      </c>
      <c r="B9" s="7" t="n">
        <v>16.8</v>
      </c>
      <c r="C9" s="7" t="n">
        <v>7.1</v>
      </c>
    </row>
    <row r="10">
      <c r="A10" s="4" t="inlineStr">
        <is>
          <t>Interest on debt</t>
        </is>
      </c>
      <c r="B10" s="7" t="n">
        <v>4.6</v>
      </c>
      <c r="C10" s="7" t="n">
        <v>2.3</v>
      </c>
    </row>
    <row r="11">
      <c r="A11" s="4" t="inlineStr">
        <is>
          <t>Other</t>
        </is>
      </c>
      <c r="B11" s="5" t="n">
        <v>53</v>
      </c>
      <c r="C11" s="7" t="n">
        <v>34.2</v>
      </c>
    </row>
    <row r="12">
      <c r="A12" s="4" t="inlineStr">
        <is>
          <t>Total other current liabilities</t>
        </is>
      </c>
      <c r="B12" s="6" t="n">
        <v>233.7</v>
      </c>
      <c r="C12" s="6" t="n">
        <v>2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Debt and Lines of Credit (Details) - USD ($)</t>
        </is>
      </c>
      <c r="B1" s="2" t="inlineStr">
        <is>
          <t>Nov. 25, 2024</t>
        </is>
      </c>
      <c r="C1" s="2" t="inlineStr">
        <is>
          <t>Jun. 30, 2022</t>
        </is>
      </c>
      <c r="D1" s="2" t="inlineStr">
        <is>
          <t>Nov. 10, 2020</t>
        </is>
      </c>
      <c r="E1" s="2" t="inlineStr">
        <is>
          <t>Feb. 28, 2025</t>
        </is>
      </c>
      <c r="F1" s="2" t="inlineStr">
        <is>
          <t>Aug. 31,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debt</t>
        </is>
      </c>
      <c r="B3" s="4" t="inlineStr">
        <is>
          <t xml:space="preserve"> </t>
        </is>
      </c>
      <c r="C3" s="4" t="inlineStr">
        <is>
          <t xml:space="preserve"> </t>
        </is>
      </c>
      <c r="D3" s="4" t="inlineStr">
        <is>
          <t xml:space="preserve"> </t>
        </is>
      </c>
      <c r="E3" s="8" t="n">
        <v>100000000</v>
      </c>
      <c r="F3" s="8" t="n">
        <v>0</v>
      </c>
    </row>
    <row r="4">
      <c r="A4" s="4" t="inlineStr">
        <is>
          <t>2.150% Senior Unsecured Notes Due December 2030 | Unsecured Debt | Acuity Brands Lighting,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4" t="inlineStr">
        <is>
          <t xml:space="preserve"> </t>
        </is>
      </c>
      <c r="C6" s="4" t="inlineStr">
        <is>
          <t xml:space="preserve"> </t>
        </is>
      </c>
      <c r="D6" s="8" t="n">
        <v>500000000</v>
      </c>
      <c r="E6" s="4" t="inlineStr">
        <is>
          <t xml:space="preserve"> </t>
        </is>
      </c>
      <c r="F6" s="4" t="inlineStr">
        <is>
          <t xml:space="preserve"> </t>
        </is>
      </c>
    </row>
    <row r="7">
      <c r="A7" s="4" t="inlineStr">
        <is>
          <t>Interest rate (as percent)</t>
        </is>
      </c>
      <c r="B7" s="4" t="inlineStr">
        <is>
          <t xml:space="preserve"> </t>
        </is>
      </c>
      <c r="C7" s="4" t="inlineStr">
        <is>
          <t xml:space="preserve"> </t>
        </is>
      </c>
      <c r="D7" s="10" t="n">
        <v>0.0215</v>
      </c>
      <c r="E7" s="4" t="inlineStr">
        <is>
          <t xml:space="preserve"> </t>
        </is>
      </c>
      <c r="F7" s="4" t="inlineStr">
        <is>
          <t xml:space="preserve"> </t>
        </is>
      </c>
    </row>
    <row r="8">
      <c r="A8" s="4" t="inlineStr">
        <is>
          <t>Debt issuance price as a percentage of face value (as percent)</t>
        </is>
      </c>
      <c r="B8" s="4" t="inlineStr">
        <is>
          <t xml:space="preserve"> </t>
        </is>
      </c>
      <c r="C8" s="4" t="inlineStr">
        <is>
          <t xml:space="preserve"> </t>
        </is>
      </c>
      <c r="D8" s="11" t="n">
        <v>0.99737</v>
      </c>
      <c r="E8" s="4" t="inlineStr">
        <is>
          <t xml:space="preserve"> </t>
        </is>
      </c>
      <c r="F8" s="4" t="inlineStr">
        <is>
          <t xml:space="preserve"> </t>
        </is>
      </c>
    </row>
    <row r="9">
      <c r="A9" s="4" t="inlineStr">
        <is>
          <t>Deferred issuance costs</t>
        </is>
      </c>
      <c r="B9" s="4" t="inlineStr">
        <is>
          <t xml:space="preserve"> </t>
        </is>
      </c>
      <c r="C9" s="4" t="inlineStr">
        <is>
          <t xml:space="preserve"> </t>
        </is>
      </c>
      <c r="D9" s="8" t="n">
        <v>4800000</v>
      </c>
      <c r="E9" s="4" t="inlineStr">
        <is>
          <t xml:space="preserve"> </t>
        </is>
      </c>
      <c r="F9" s="4" t="inlineStr">
        <is>
          <t xml:space="preserve"> </t>
        </is>
      </c>
    </row>
    <row r="10">
      <c r="A10" s="4" t="inlineStr">
        <is>
          <t>Term of instrument (in years)</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Revolving Credit Facility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instrument (in years)</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Executed revolving credit facility</t>
        </is>
      </c>
      <c r="B14" s="4" t="inlineStr">
        <is>
          <t xml:space="preserve"> </t>
        </is>
      </c>
      <c r="C14" s="8" t="n">
        <v>600000000</v>
      </c>
      <c r="D14" s="4" t="inlineStr">
        <is>
          <t xml:space="preserve"> </t>
        </is>
      </c>
      <c r="E14" s="4" t="inlineStr">
        <is>
          <t xml:space="preserve"> </t>
        </is>
      </c>
      <c r="F14" s="4" t="inlineStr">
        <is>
          <t xml:space="preserve"> </t>
        </is>
      </c>
    </row>
    <row r="15">
      <c r="A15" s="4" t="inlineStr">
        <is>
          <t>Line of credit facility, additional borrowing capacity</t>
        </is>
      </c>
      <c r="B15" s="4" t="inlineStr">
        <is>
          <t xml:space="preserve"> </t>
        </is>
      </c>
      <c r="C15" s="8" t="n">
        <v>400000000</v>
      </c>
      <c r="D15" s="4" t="inlineStr">
        <is>
          <t xml:space="preserve"> </t>
        </is>
      </c>
      <c r="E15" s="4" t="inlineStr">
        <is>
          <t xml:space="preserve"> </t>
        </is>
      </c>
      <c r="F15" s="4" t="inlineStr">
        <is>
          <t xml:space="preserve"> </t>
        </is>
      </c>
    </row>
    <row r="16">
      <c r="A16" s="4" t="inlineStr">
        <is>
          <t>Current debt</t>
        </is>
      </c>
      <c r="B16" s="4" t="inlineStr">
        <is>
          <t xml:space="preserve"> </t>
        </is>
      </c>
      <c r="C16" s="4" t="inlineStr">
        <is>
          <t xml:space="preserve"> </t>
        </is>
      </c>
      <c r="D16" s="4" t="inlineStr">
        <is>
          <t xml:space="preserve"> </t>
        </is>
      </c>
      <c r="E16" s="5" t="n">
        <v>0</v>
      </c>
      <c r="F16" s="8" t="n">
        <v>0</v>
      </c>
    </row>
    <row r="17">
      <c r="A17" s="4" t="inlineStr">
        <is>
          <t>Revolving Credit Facility | Letters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letters of credit</t>
        </is>
      </c>
      <c r="B19" s="4" t="inlineStr">
        <is>
          <t xml:space="preserve"> </t>
        </is>
      </c>
      <c r="C19" s="4" t="inlineStr">
        <is>
          <t xml:space="preserve"> </t>
        </is>
      </c>
      <c r="D19" s="4" t="inlineStr">
        <is>
          <t xml:space="preserve"> </t>
        </is>
      </c>
      <c r="E19" s="5" t="n">
        <v>4200000</v>
      </c>
      <c r="F19" s="4" t="inlineStr">
        <is>
          <t xml:space="preserve"> </t>
        </is>
      </c>
    </row>
    <row r="20">
      <c r="A20" s="4" t="inlineStr">
        <is>
          <t>Term Loan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cuted revolving credit facility</t>
        </is>
      </c>
      <c r="B22" s="8" t="n">
        <v>600000000</v>
      </c>
      <c r="C22" s="4" t="inlineStr">
        <is>
          <t xml:space="preserve"> </t>
        </is>
      </c>
      <c r="D22" s="4" t="inlineStr">
        <is>
          <t xml:space="preserve"> </t>
        </is>
      </c>
      <c r="E22" s="4" t="inlineStr">
        <is>
          <t xml:space="preserve"> </t>
        </is>
      </c>
      <c r="F22" s="4" t="inlineStr">
        <is>
          <t xml:space="preserve"> </t>
        </is>
      </c>
    </row>
    <row r="23">
      <c r="A23" s="4" t="inlineStr">
        <is>
          <t>Current debt</t>
        </is>
      </c>
      <c r="B23" s="4" t="inlineStr">
        <is>
          <t xml:space="preserve"> </t>
        </is>
      </c>
      <c r="C23" s="4" t="inlineStr">
        <is>
          <t xml:space="preserve"> </t>
        </is>
      </c>
      <c r="D23" s="4" t="inlineStr">
        <is>
          <t xml:space="preserve"> </t>
        </is>
      </c>
      <c r="E23" s="5" t="n">
        <v>100000000</v>
      </c>
      <c r="F23" s="4" t="inlineStr">
        <is>
          <t xml:space="preserve"> </t>
        </is>
      </c>
    </row>
    <row r="24">
      <c r="A24" s="4" t="inlineStr">
        <is>
          <t>Debt, long-term and short-term, combined amount</t>
        </is>
      </c>
      <c r="B24" s="4" t="inlineStr">
        <is>
          <t xml:space="preserve"> </t>
        </is>
      </c>
      <c r="C24" s="4" t="inlineStr">
        <is>
          <t xml:space="preserve"> </t>
        </is>
      </c>
      <c r="D24" s="4" t="inlineStr">
        <is>
          <t xml:space="preserve"> </t>
        </is>
      </c>
      <c r="E24" s="8" t="n">
        <v>600000000</v>
      </c>
      <c r="F24" s="4" t="inlineStr">
        <is>
          <t xml:space="preserve"> </t>
        </is>
      </c>
    </row>
    <row r="25">
      <c r="A25" s="4" t="inlineStr">
        <is>
          <t>Debt instrument, repayment term (in years)</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Term Loan Facility |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fees rate</t>
        </is>
      </c>
      <c r="B28" s="11" t="n">
        <v>0.00075</v>
      </c>
      <c r="C28" s="4" t="inlineStr">
        <is>
          <t xml:space="preserve"> </t>
        </is>
      </c>
      <c r="D28" s="4" t="inlineStr">
        <is>
          <t xml:space="preserve"> </t>
        </is>
      </c>
      <c r="E28" s="4" t="inlineStr">
        <is>
          <t xml:space="preserve"> </t>
        </is>
      </c>
      <c r="F28" s="4" t="inlineStr">
        <is>
          <t xml:space="preserve"> </t>
        </is>
      </c>
    </row>
    <row r="29">
      <c r="A29" s="4" t="inlineStr">
        <is>
          <t>Term Loan Facility | Line of Credit | 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pplicable margins as determined by leverage ratio or ratings level</t>
        </is>
      </c>
      <c r="B31" s="11" t="n">
        <v>0.008750000000000001</v>
      </c>
      <c r="C31" s="4" t="inlineStr">
        <is>
          <t xml:space="preserve"> </t>
        </is>
      </c>
      <c r="D31" s="4" t="inlineStr">
        <is>
          <t xml:space="preserve"> </t>
        </is>
      </c>
      <c r="E31" s="4" t="inlineStr">
        <is>
          <t xml:space="preserve"> </t>
        </is>
      </c>
      <c r="F31" s="4" t="inlineStr">
        <is>
          <t xml:space="preserve"> </t>
        </is>
      </c>
    </row>
    <row r="32">
      <c r="A32" s="4" t="inlineStr">
        <is>
          <t>Term Loan Facility | Line of Credit | Minimum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pplicable margins as determined by leverage ratio or ratings level</t>
        </is>
      </c>
      <c r="B34" s="12" t="n">
        <v>0</v>
      </c>
      <c r="C34" s="4" t="inlineStr">
        <is>
          <t xml:space="preserve"> </t>
        </is>
      </c>
      <c r="D34" s="4" t="inlineStr">
        <is>
          <t xml:space="preserve"> </t>
        </is>
      </c>
      <c r="E34" s="4" t="inlineStr">
        <is>
          <t xml:space="preserve"> </t>
        </is>
      </c>
      <c r="F34" s="4" t="inlineStr">
        <is>
          <t xml:space="preserve"> </t>
        </is>
      </c>
    </row>
    <row r="35">
      <c r="A35" s="4" t="inlineStr">
        <is>
          <t>Term Loan Facility |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itment fees rate</t>
        </is>
      </c>
      <c r="B37" s="11" t="n">
        <v>0.00175</v>
      </c>
      <c r="C37" s="4" t="inlineStr">
        <is>
          <t xml:space="preserve"> </t>
        </is>
      </c>
      <c r="D37" s="4" t="inlineStr">
        <is>
          <t xml:space="preserve"> </t>
        </is>
      </c>
      <c r="E37" s="4" t="inlineStr">
        <is>
          <t xml:space="preserve"> </t>
        </is>
      </c>
      <c r="F37" s="4" t="inlineStr">
        <is>
          <t xml:space="preserve"> </t>
        </is>
      </c>
    </row>
    <row r="38">
      <c r="A38" s="4" t="inlineStr">
        <is>
          <t>Term Loan Facility | Line of Credit | Maximum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pplicable margins as determined by leverage ratio or ratings level</t>
        </is>
      </c>
      <c r="B40" s="11" t="n">
        <v>0.01375</v>
      </c>
      <c r="C40" s="4" t="inlineStr">
        <is>
          <t xml:space="preserve"> </t>
        </is>
      </c>
      <c r="D40" s="4" t="inlineStr">
        <is>
          <t xml:space="preserve"> </t>
        </is>
      </c>
      <c r="E40" s="4" t="inlineStr">
        <is>
          <t xml:space="preserve"> </t>
        </is>
      </c>
      <c r="F40" s="4" t="inlineStr">
        <is>
          <t xml:space="preserve"> </t>
        </is>
      </c>
    </row>
    <row r="41">
      <c r="A41" s="4" t="inlineStr">
        <is>
          <t>Term Loan Facility | Line of Credit | Maximum | Base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pplicable margins as determined by leverage ratio or ratings level</t>
        </is>
      </c>
      <c r="B43" s="11" t="n">
        <v>0.00375</v>
      </c>
      <c r="C43" s="4" t="inlineStr">
        <is>
          <t xml:space="preserve"> </t>
        </is>
      </c>
      <c r="D43" s="4" t="inlineStr">
        <is>
          <t xml:space="preserve"> </t>
        </is>
      </c>
      <c r="E43" s="4" t="inlineStr">
        <is>
          <t xml:space="preserve"> </t>
        </is>
      </c>
      <c r="F43" s="4" t="inlineStr">
        <is>
          <t xml:space="preserve"> </t>
        </is>
      </c>
    </row>
    <row r="44">
      <c r="A44" s="4" t="inlineStr">
        <is>
          <t>The Credit Agreement |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ditional borrowing capacity under revolving credit facility</t>
        </is>
      </c>
      <c r="B46" s="4" t="inlineStr">
        <is>
          <t xml:space="preserve"> </t>
        </is>
      </c>
      <c r="C46" s="4" t="inlineStr">
        <is>
          <t xml:space="preserve"> </t>
        </is>
      </c>
      <c r="D46" s="4" t="inlineStr">
        <is>
          <t xml:space="preserve"> </t>
        </is>
      </c>
      <c r="E46" s="8" t="n">
        <v>595800000</v>
      </c>
      <c r="F4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 and Contingencies - Narrative (Detail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Standard warranty term (in years)</t>
        </is>
      </c>
      <c r="B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Millions</t>
        </is>
      </c>
      <c r="B1" s="2" t="inlineStr">
        <is>
          <t>6 Months Ended</t>
        </is>
      </c>
    </row>
    <row r="2">
      <c r="B2" s="2" t="inlineStr">
        <is>
          <t>Feb. 28, 2025</t>
        </is>
      </c>
      <c r="C2" s="2" t="inlineStr">
        <is>
          <t>Feb. 29, 2024</t>
        </is>
      </c>
    </row>
    <row r="3">
      <c r="A3" s="3" t="inlineStr">
        <is>
          <t>Movement in Standard Product Warranty Accrual [Roll Forward]</t>
        </is>
      </c>
      <c r="B3" s="4" t="inlineStr">
        <is>
          <t xml:space="preserve"> </t>
        </is>
      </c>
      <c r="C3" s="4" t="inlineStr">
        <is>
          <t xml:space="preserve"> </t>
        </is>
      </c>
    </row>
    <row r="4">
      <c r="A4" s="4" t="inlineStr">
        <is>
          <t>Beginning balance</t>
        </is>
      </c>
      <c r="B4" s="6" t="n">
        <v>37.5</v>
      </c>
      <c r="C4" s="6" t="n">
        <v>31.6</v>
      </c>
    </row>
    <row r="5">
      <c r="A5" s="4" t="inlineStr">
        <is>
          <t>Product warranty costs</t>
        </is>
      </c>
      <c r="B5" s="7" t="n">
        <v>14.1</v>
      </c>
      <c r="C5" s="7" t="n">
        <v>28.7</v>
      </c>
    </row>
    <row r="6">
      <c r="A6" s="4" t="inlineStr">
        <is>
          <t>Payments and other deductions</t>
        </is>
      </c>
      <c r="B6" s="7" t="n">
        <v>-19.9</v>
      </c>
      <c r="C6" s="7" t="n">
        <v>-20.2</v>
      </c>
    </row>
    <row r="7">
      <c r="A7" s="4" t="inlineStr">
        <is>
          <t>Acquired warranty and recall liabilities</t>
        </is>
      </c>
      <c r="B7" s="7" t="n">
        <v>7.8</v>
      </c>
      <c r="C7" s="5" t="n">
        <v>0</v>
      </c>
    </row>
    <row r="8">
      <c r="A8" s="4" t="inlineStr">
        <is>
          <t>Ending balance</t>
        </is>
      </c>
      <c r="B8" s="6" t="n">
        <v>39.5</v>
      </c>
      <c r="C8" s="6" t="n">
        <v>4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Stockholders' Equity (Details) - USD ($) $ / shares in Units, shares in Millions, $ in Millions</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463.4</v>
      </c>
      <c r="C4" s="6" t="n">
        <v>2378.8</v>
      </c>
      <c r="D4" s="6" t="n">
        <v>2064.1</v>
      </c>
      <c r="E4" s="6" t="n">
        <v>2015.4</v>
      </c>
      <c r="F4" s="6" t="n">
        <v>2378.8</v>
      </c>
      <c r="G4" s="6" t="n">
        <v>2015.4</v>
      </c>
    </row>
    <row r="5">
      <c r="A5" s="4" t="inlineStr">
        <is>
          <t>Net income</t>
        </is>
      </c>
      <c r="B5" s="7" t="n">
        <v>77.5</v>
      </c>
      <c r="C5" s="7" t="n">
        <v>106.7</v>
      </c>
      <c r="D5" s="7" t="n">
        <v>89.2</v>
      </c>
      <c r="E5" s="7" t="n">
        <v>100.6</v>
      </c>
      <c r="F5" s="7" t="n">
        <v>184.2</v>
      </c>
      <c r="G5" s="7" t="n">
        <v>189.8</v>
      </c>
    </row>
    <row r="6">
      <c r="A6" s="4" t="inlineStr">
        <is>
          <t>Other comprehensive income (loss)</t>
        </is>
      </c>
      <c r="B6" s="7" t="n">
        <v>-11.2</v>
      </c>
      <c r="C6" s="7" t="n">
        <v>-16.8</v>
      </c>
      <c r="D6" s="7" t="n">
        <v>1.4</v>
      </c>
      <c r="E6" s="7" t="n">
        <v>-1.5</v>
      </c>
      <c r="F6" s="4" t="inlineStr">
        <is>
          <t xml:space="preserve"> </t>
        </is>
      </c>
      <c r="G6" s="4" t="inlineStr">
        <is>
          <t xml:space="preserve"> </t>
        </is>
      </c>
    </row>
    <row r="7">
      <c r="A7" s="4" t="inlineStr">
        <is>
          <t>Share-based payment amortization, issuances, and cancellations</t>
        </is>
      </c>
      <c r="B7" s="7" t="n">
        <v>10.9</v>
      </c>
      <c r="C7" s="5" t="n">
        <v>-11</v>
      </c>
      <c r="D7" s="7" t="n">
        <v>11.8</v>
      </c>
      <c r="E7" s="7" t="n">
        <v>2.1</v>
      </c>
      <c r="F7" s="4" t="inlineStr">
        <is>
          <t xml:space="preserve"> </t>
        </is>
      </c>
      <c r="G7" s="4" t="inlineStr">
        <is>
          <t xml:space="preserve"> </t>
        </is>
      </c>
    </row>
    <row r="8">
      <c r="A8" s="4" t="inlineStr">
        <is>
          <t>Employee stock purchase plan issuances</t>
        </is>
      </c>
      <c r="B8" s="7" t="n">
        <v>0.4</v>
      </c>
      <c r="C8" s="7" t="n">
        <v>0.6</v>
      </c>
      <c r="D8" s="7" t="n">
        <v>0.3</v>
      </c>
      <c r="E8" s="7" t="n">
        <v>0.5</v>
      </c>
      <c r="F8" s="4" t="inlineStr">
        <is>
          <t xml:space="preserve"> </t>
        </is>
      </c>
      <c r="G8" s="4" t="inlineStr">
        <is>
          <t xml:space="preserve"> </t>
        </is>
      </c>
    </row>
    <row r="9">
      <c r="A9" s="4" t="inlineStr">
        <is>
          <t>Cash dividends paid on common stock</t>
        </is>
      </c>
      <c r="B9" s="7" t="n">
        <v>-5.5</v>
      </c>
      <c r="C9" s="7" t="n">
        <v>-4.5</v>
      </c>
      <c r="D9" s="7" t="n">
        <v>-4.7</v>
      </c>
      <c r="E9" s="7" t="n">
        <v>-4.1</v>
      </c>
      <c r="F9" s="4" t="inlineStr">
        <is>
          <t xml:space="preserve"> </t>
        </is>
      </c>
      <c r="G9" s="4" t="inlineStr">
        <is>
          <t xml:space="preserve"> </t>
        </is>
      </c>
    </row>
    <row r="10">
      <c r="A10" s="4" t="inlineStr">
        <is>
          <t>Stock options exercised</t>
        </is>
      </c>
      <c r="B10" s="5" t="n">
        <v>1</v>
      </c>
      <c r="C10" s="5" t="n">
        <v>15</v>
      </c>
      <c r="D10" s="7" t="n">
        <v>5.1</v>
      </c>
      <c r="E10" s="7" t="n">
        <v>1.1</v>
      </c>
      <c r="F10" s="4" t="inlineStr">
        <is>
          <t xml:space="preserve"> </t>
        </is>
      </c>
      <c r="G10" s="4" t="inlineStr">
        <is>
          <t xml:space="preserve"> </t>
        </is>
      </c>
    </row>
    <row r="11">
      <c r="A11" s="4" t="inlineStr">
        <is>
          <t>Repurchases of common stock</t>
        </is>
      </c>
      <c r="B11" s="7" t="n">
        <v>-16.1</v>
      </c>
      <c r="C11" s="7" t="n">
        <v>-5.4</v>
      </c>
      <c r="D11" s="7" t="n">
        <v>-17.6</v>
      </c>
      <c r="E11" s="5" t="n">
        <v>-50</v>
      </c>
      <c r="F11" s="4" t="inlineStr">
        <is>
          <t xml:space="preserve"> </t>
        </is>
      </c>
      <c r="G11" s="4" t="inlineStr">
        <is>
          <t xml:space="preserve"> </t>
        </is>
      </c>
    </row>
    <row r="12">
      <c r="A12" s="4" t="inlineStr">
        <is>
          <t>Ending balance</t>
        </is>
      </c>
      <c r="B12" s="6" t="n">
        <v>2520.4</v>
      </c>
      <c r="C12" s="6" t="n">
        <v>2463.4</v>
      </c>
      <c r="D12" s="6" t="n">
        <v>2149.6</v>
      </c>
      <c r="E12" s="6" t="n">
        <v>2064.1</v>
      </c>
      <c r="F12" s="6" t="n">
        <v>2520.4</v>
      </c>
      <c r="G12" s="6" t="n">
        <v>2149.6</v>
      </c>
    </row>
    <row r="13">
      <c r="A13" s="4" t="inlineStr">
        <is>
          <t>Cash dividends paid (in usd per share)</t>
        </is>
      </c>
      <c r="B13" s="9" t="n">
        <v>0.17</v>
      </c>
      <c r="C13" s="9" t="n">
        <v>0.15</v>
      </c>
      <c r="D13" s="9" t="n">
        <v>0.15</v>
      </c>
      <c r="E13" s="9" t="n">
        <v>0.13</v>
      </c>
      <c r="F13" s="4" t="inlineStr">
        <is>
          <t xml:space="preserve"> </t>
        </is>
      </c>
      <c r="G13" s="4" t="inlineStr">
        <is>
          <t xml:space="preserve"> </t>
        </is>
      </c>
    </row>
    <row r="14">
      <c r="A14" s="4" t="inlineStr">
        <is>
          <t>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in shares)</t>
        </is>
      </c>
      <c r="B16" s="5" t="n">
        <v>31</v>
      </c>
      <c r="C16" s="7" t="n">
        <v>30.8</v>
      </c>
      <c r="D16" s="7" t="n">
        <v>30.9</v>
      </c>
      <c r="E16" s="7" t="n">
        <v>31.1</v>
      </c>
      <c r="F16" s="7" t="n">
        <v>30.8</v>
      </c>
      <c r="G16" s="7" t="n">
        <v>31.1</v>
      </c>
    </row>
    <row r="17">
      <c r="A17" s="4" t="inlineStr">
        <is>
          <t>Beginning balance</t>
        </is>
      </c>
      <c r="B17" s="6" t="n">
        <v>0.5</v>
      </c>
      <c r="C17" s="6" t="n">
        <v>0.5</v>
      </c>
      <c r="D17" s="6" t="n">
        <v>0.5</v>
      </c>
      <c r="E17" s="6" t="n">
        <v>0.5</v>
      </c>
      <c r="F17" s="6" t="n">
        <v>0.5</v>
      </c>
      <c r="G17" s="6" t="n">
        <v>0.5</v>
      </c>
    </row>
    <row r="18">
      <c r="A18" s="4" t="inlineStr">
        <is>
          <t>Share-based payment amortization, issuances, and cancellations (in shares)</t>
        </is>
      </c>
      <c r="B18" s="5" t="n">
        <v>0</v>
      </c>
      <c r="C18" s="7" t="n">
        <v>0.1</v>
      </c>
      <c r="D18" s="5" t="n">
        <v>0</v>
      </c>
      <c r="E18" s="7" t="n">
        <v>0.1</v>
      </c>
      <c r="F18" s="4" t="inlineStr">
        <is>
          <t xml:space="preserve"> </t>
        </is>
      </c>
      <c r="G18" s="4" t="inlineStr">
        <is>
          <t xml:space="preserve"> </t>
        </is>
      </c>
    </row>
    <row r="19">
      <c r="A19" s="4" t="inlineStr">
        <is>
          <t>Stock options exercised (in shares)</t>
        </is>
      </c>
      <c r="B19" s="5" t="n">
        <v>0</v>
      </c>
      <c r="C19" s="7" t="n">
        <v>0.1</v>
      </c>
      <c r="D19" s="5" t="n">
        <v>0</v>
      </c>
      <c r="E19" s="5" t="n">
        <v>0</v>
      </c>
      <c r="F19" s="4" t="inlineStr">
        <is>
          <t xml:space="preserve"> </t>
        </is>
      </c>
      <c r="G19" s="4" t="inlineStr">
        <is>
          <t xml:space="preserve"> </t>
        </is>
      </c>
    </row>
    <row r="20">
      <c r="A20" s="4" t="inlineStr">
        <is>
          <t>Repurchases of common stock (in shares)</t>
        </is>
      </c>
      <c r="B20" s="5" t="n">
        <v>0</v>
      </c>
      <c r="C20" s="5" t="n">
        <v>0</v>
      </c>
      <c r="D20" s="7" t="n">
        <v>-0.1</v>
      </c>
      <c r="E20" s="7" t="n">
        <v>-0.3</v>
      </c>
      <c r="F20" s="4" t="inlineStr">
        <is>
          <t xml:space="preserve"> </t>
        </is>
      </c>
      <c r="G20" s="4" t="inlineStr">
        <is>
          <t xml:space="preserve"> </t>
        </is>
      </c>
    </row>
    <row r="21">
      <c r="A21" s="4" t="inlineStr">
        <is>
          <t>Ending balance (in shares)</t>
        </is>
      </c>
      <c r="B21" s="5" t="n">
        <v>31</v>
      </c>
      <c r="C21" s="5" t="n">
        <v>31</v>
      </c>
      <c r="D21" s="7" t="n">
        <v>30.8</v>
      </c>
      <c r="E21" s="7" t="n">
        <v>30.9</v>
      </c>
      <c r="F21" s="5" t="n">
        <v>31</v>
      </c>
      <c r="G21" s="7" t="n">
        <v>30.8</v>
      </c>
    </row>
    <row r="22">
      <c r="A22" s="4" t="inlineStr">
        <is>
          <t>Ending balance</t>
        </is>
      </c>
      <c r="B22" s="6" t="n">
        <v>0.5</v>
      </c>
      <c r="C22" s="6" t="n">
        <v>0.5</v>
      </c>
      <c r="D22" s="6" t="n">
        <v>0.5</v>
      </c>
      <c r="E22" s="6" t="n">
        <v>0.5</v>
      </c>
      <c r="F22" s="6" t="n">
        <v>0.5</v>
      </c>
      <c r="G22" s="6" t="n">
        <v>0.5</v>
      </c>
    </row>
    <row r="23">
      <c r="A23" s="4" t="inlineStr">
        <is>
          <t>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7" t="n">
        <v>1120.5</v>
      </c>
      <c r="C25" s="7" t="n">
        <v>1115.9</v>
      </c>
      <c r="D25" s="7" t="n">
        <v>1070.5</v>
      </c>
      <c r="E25" s="7" t="n">
        <v>1066.8</v>
      </c>
      <c r="F25" s="7" t="n">
        <v>1115.9</v>
      </c>
      <c r="G25" s="7" t="n">
        <v>1066.8</v>
      </c>
    </row>
    <row r="26">
      <c r="A26" s="4" t="inlineStr">
        <is>
          <t>Share-based payment amortization, issuances, and cancellations</t>
        </is>
      </c>
      <c r="B26" s="7" t="n">
        <v>10.9</v>
      </c>
      <c r="C26" s="5" t="n">
        <v>-11</v>
      </c>
      <c r="D26" s="7" t="n">
        <v>11.8</v>
      </c>
      <c r="E26" s="7" t="n">
        <v>2.1</v>
      </c>
      <c r="F26" s="4" t="inlineStr">
        <is>
          <t xml:space="preserve"> </t>
        </is>
      </c>
      <c r="G26" s="4" t="inlineStr">
        <is>
          <t xml:space="preserve"> </t>
        </is>
      </c>
    </row>
    <row r="27">
      <c r="A27" s="4" t="inlineStr">
        <is>
          <t>Employee stock purchase plan issuances</t>
        </is>
      </c>
      <c r="B27" s="7" t="n">
        <v>0.4</v>
      </c>
      <c r="C27" s="7" t="n">
        <v>0.6</v>
      </c>
      <c r="D27" s="7" t="n">
        <v>0.3</v>
      </c>
      <c r="E27" s="7" t="n">
        <v>0.5</v>
      </c>
      <c r="F27" s="4" t="inlineStr">
        <is>
          <t xml:space="preserve"> </t>
        </is>
      </c>
      <c r="G27" s="4" t="inlineStr">
        <is>
          <t xml:space="preserve"> </t>
        </is>
      </c>
    </row>
    <row r="28">
      <c r="A28" s="4" t="inlineStr">
        <is>
          <t>Stock options exercised</t>
        </is>
      </c>
      <c r="B28" s="5" t="n">
        <v>1</v>
      </c>
      <c r="C28" s="5" t="n">
        <v>15</v>
      </c>
      <c r="D28" s="7" t="n">
        <v>5.1</v>
      </c>
      <c r="E28" s="7" t="n">
        <v>1.1</v>
      </c>
      <c r="F28" s="4" t="inlineStr">
        <is>
          <t xml:space="preserve"> </t>
        </is>
      </c>
      <c r="G28" s="4" t="inlineStr">
        <is>
          <t xml:space="preserve"> </t>
        </is>
      </c>
    </row>
    <row r="29">
      <c r="A29" s="4" t="inlineStr">
        <is>
          <t>Ending balance</t>
        </is>
      </c>
      <c r="B29" s="7" t="n">
        <v>1132.8</v>
      </c>
      <c r="C29" s="7" t="n">
        <v>1120.5</v>
      </c>
      <c r="D29" s="7" t="n">
        <v>1087.7</v>
      </c>
      <c r="E29" s="7" t="n">
        <v>1070.5</v>
      </c>
      <c r="F29" s="7" t="n">
        <v>1132.8</v>
      </c>
      <c r="G29" s="7" t="n">
        <v>1087.7</v>
      </c>
    </row>
    <row r="30">
      <c r="A30" s="4" t="inlineStr">
        <is>
          <t>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5" t="n">
        <v>4012</v>
      </c>
      <c r="C32" s="7" t="n">
        <v>3909.8</v>
      </c>
      <c r="D32" s="7" t="n">
        <v>3601.9</v>
      </c>
      <c r="E32" s="7" t="n">
        <v>3505.4</v>
      </c>
      <c r="F32" s="7" t="n">
        <v>3909.8</v>
      </c>
      <c r="G32" s="7" t="n">
        <v>3505.4</v>
      </c>
    </row>
    <row r="33">
      <c r="A33" s="4" t="inlineStr">
        <is>
          <t>Net income</t>
        </is>
      </c>
      <c r="B33" s="7" t="n">
        <v>77.5</v>
      </c>
      <c r="C33" s="7" t="n">
        <v>106.7</v>
      </c>
      <c r="D33" s="7" t="n">
        <v>89.2</v>
      </c>
      <c r="E33" s="7" t="n">
        <v>100.6</v>
      </c>
      <c r="F33" s="4" t="inlineStr">
        <is>
          <t xml:space="preserve"> </t>
        </is>
      </c>
      <c r="G33" s="4" t="inlineStr">
        <is>
          <t xml:space="preserve"> </t>
        </is>
      </c>
    </row>
    <row r="34">
      <c r="A34" s="4" t="inlineStr">
        <is>
          <t>Cash dividends paid on common stock</t>
        </is>
      </c>
      <c r="B34" s="7" t="n">
        <v>-5.5</v>
      </c>
      <c r="C34" s="7" t="n">
        <v>-4.5</v>
      </c>
      <c r="D34" s="7" t="n">
        <v>-4.7</v>
      </c>
      <c r="E34" s="7" t="n">
        <v>-4.1</v>
      </c>
      <c r="F34" s="4" t="inlineStr">
        <is>
          <t xml:space="preserve"> </t>
        </is>
      </c>
      <c r="G34" s="4" t="inlineStr">
        <is>
          <t xml:space="preserve"> </t>
        </is>
      </c>
    </row>
    <row r="35">
      <c r="A35" s="4" t="inlineStr">
        <is>
          <t>Ending balance</t>
        </is>
      </c>
      <c r="B35" s="5" t="n">
        <v>4084</v>
      </c>
      <c r="C35" s="5" t="n">
        <v>4012</v>
      </c>
      <c r="D35" s="7" t="n">
        <v>3686.4</v>
      </c>
      <c r="E35" s="7" t="n">
        <v>3601.9</v>
      </c>
      <c r="F35" s="5" t="n">
        <v>4084</v>
      </c>
      <c r="G35" s="7" t="n">
        <v>3686.4</v>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7" t="n">
        <v>-131.7</v>
      </c>
      <c r="C38" s="7" t="n">
        <v>-114.9</v>
      </c>
      <c r="D38" s="7" t="n">
        <v>-114.1</v>
      </c>
      <c r="E38" s="7" t="n">
        <v>-112.6</v>
      </c>
      <c r="F38" s="7" t="n">
        <v>-114.9</v>
      </c>
      <c r="G38" s="7" t="n">
        <v>-112.6</v>
      </c>
    </row>
    <row r="39">
      <c r="A39" s="4" t="inlineStr">
        <is>
          <t>Other comprehensive income (loss)</t>
        </is>
      </c>
      <c r="B39" s="7" t="n">
        <v>-11.2</v>
      </c>
      <c r="C39" s="7" t="n">
        <v>-16.8</v>
      </c>
      <c r="D39" s="7" t="n">
        <v>1.4</v>
      </c>
      <c r="E39" s="7" t="n">
        <v>-1.5</v>
      </c>
      <c r="F39" s="4" t="inlineStr">
        <is>
          <t xml:space="preserve"> </t>
        </is>
      </c>
      <c r="G39" s="4" t="inlineStr">
        <is>
          <t xml:space="preserve"> </t>
        </is>
      </c>
    </row>
    <row r="40">
      <c r="A40" s="4" t="inlineStr">
        <is>
          <t>Ending balance</t>
        </is>
      </c>
      <c r="B40" s="7" t="n">
        <v>-142.9</v>
      </c>
      <c r="C40" s="7" t="n">
        <v>-131.7</v>
      </c>
      <c r="D40" s="7" t="n">
        <v>-112.7</v>
      </c>
      <c r="E40" s="7" t="n">
        <v>-114.1</v>
      </c>
      <c r="F40" s="7" t="n">
        <v>-142.9</v>
      </c>
      <c r="G40" s="7" t="n">
        <v>-112.7</v>
      </c>
    </row>
    <row r="41">
      <c r="A41" s="4" t="inlineStr">
        <is>
          <t>Treasury Stock, at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t>
        </is>
      </c>
      <c r="B43" s="7" t="n">
        <v>-2537.9</v>
      </c>
      <c r="C43" s="7" t="n">
        <v>-2532.5</v>
      </c>
      <c r="D43" s="7" t="n">
        <v>-2494.7</v>
      </c>
      <c r="E43" s="7" t="n">
        <v>-2444.7</v>
      </c>
      <c r="F43" s="7" t="n">
        <v>-2532.5</v>
      </c>
      <c r="G43" s="7" t="n">
        <v>-2444.7</v>
      </c>
    </row>
    <row r="44">
      <c r="A44" s="4" t="inlineStr">
        <is>
          <t>Repurchases of common stock</t>
        </is>
      </c>
      <c r="B44" s="7" t="n">
        <v>-16.1</v>
      </c>
      <c r="C44" s="7" t="n">
        <v>-5.4</v>
      </c>
      <c r="D44" s="7" t="n">
        <v>-17.6</v>
      </c>
      <c r="E44" s="5" t="n">
        <v>-50</v>
      </c>
      <c r="F44" s="4" t="inlineStr">
        <is>
          <t xml:space="preserve"> </t>
        </is>
      </c>
      <c r="G44" s="4" t="inlineStr">
        <is>
          <t xml:space="preserve"> </t>
        </is>
      </c>
    </row>
    <row r="45">
      <c r="A45" s="4" t="inlineStr">
        <is>
          <t>Ending balance</t>
        </is>
      </c>
      <c r="B45" s="8" t="n">
        <v>-2554</v>
      </c>
      <c r="C45" s="6" t="n">
        <v>-2537.9</v>
      </c>
      <c r="D45" s="6" t="n">
        <v>-2512.3</v>
      </c>
      <c r="E45" s="6" t="n">
        <v>-2494.7</v>
      </c>
      <c r="F45" s="8" t="n">
        <v>-2554</v>
      </c>
      <c r="G45" s="6" t="n">
        <v>-2512.3</v>
      </c>
    </row>
  </sheetData>
  <mergeCells count="3">
    <mergeCell ref="F1:G1"/>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Feb. 28, 2025</t>
        </is>
      </c>
      <c r="C1" s="2" t="inlineStr">
        <is>
          <t>Aug. 31, 2024</t>
        </is>
      </c>
    </row>
    <row r="2">
      <c r="A2" s="3" t="inlineStr">
        <is>
          <t>Revenue from Contract with Customer [Abstract]</t>
        </is>
      </c>
      <c r="B2" s="4" t="inlineStr">
        <is>
          <t xml:space="preserve"> </t>
        </is>
      </c>
      <c r="C2" s="4" t="inlineStr">
        <is>
          <t xml:space="preserve"> </t>
        </is>
      </c>
    </row>
    <row r="3">
      <c r="A3" s="4" t="inlineStr">
        <is>
          <t>Current deferred revenues</t>
        </is>
      </c>
      <c r="B3" s="6" t="n">
        <v>20.6</v>
      </c>
      <c r="C3" s="6" t="n">
        <v>17.4</v>
      </c>
    </row>
    <row r="4">
      <c r="A4" s="4" t="inlineStr">
        <is>
          <t>Non-current deferred revenues</t>
        </is>
      </c>
      <c r="B4" s="6" t="n">
        <v>39.6</v>
      </c>
      <c r="C4" s="6" t="n">
        <v>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Acuity Inc. (referred to herein as “we,” “our,” “us,” the “Company,” or similar references) is a market-leading industrial technology company. Effective March 26, 2025, we changed our corporate name from Acuity Brands, Inc. to Acuity Inc. We use technology to solve problems in spaces, light, and more things to come. Through our two business segments, Acuity Brands Lighting (“ABL”) and Acuity Intelligent Spaces (“AIS”), we design, manufacture, and bring to market products and services that make a valuable difference in people’s lives. We achieve growth through the development of innovative new products and services, including lighting, lighting controls, building management solutions, and an audio, video and control platform. We focus on customer outcomes and drive growth and productivity to increase market share and deliver superior returns. We look to aggressively deploy capital to grow the business and to enter attractive new verticals. Acuity Brands Lighting Segment (ABL) Our mission at Acuity Brands Lighting is to provide sustainable, inspiring, and intelligent lighting solutions that enrich communities where people live, learn, work, and play. We bring this mission to life through our strategy which is to increase product vitality, elevate service levels, use technology to improve and differentiate both our products and how we operate the business, and to drive productivity. At Acuity Brands Lighting, our offering combines innovative luminaires with advanced electronics. Our luminaires deliver exceptional performance and aesthetic appeal, while our electronics portfolio, featuring drivers and a leading controls platform, ensures seamless connectivity and superior functionality. Together, these elements form the foundation of our comprehensive lighting solutions. Acuity Brands Lighting's portfolio of products includes, but is not limited to the following brands: A-Light TM , Aculux TM , American Electric Lighting ® , Cyclone TM , Dark to Light ® , eldoLED ® , Eureka ® , Gotham ® , Healthcare Lighting ® , Holophane ® , Hydrel ® , IOTA ® , Juno ® , Lithonia Lighting ® , Luminaire LED TM , Luminis ® , Mark Architectural Lighting TM , nLight ® , OPTOTRONIC ® , Peerless ® , RELOC ® Wiring Solutions, and SensorSwitch TM and Verjure TM . Customers of Acuity Brands Lighting are located in North America and select international markets that serve new construction, renovation and retrofit, and maintenance and repair applications. Our lighting solutions are sold primarily through a network of independent sales agencies, by internal sales representatives, through electrical distributors and consumer retailers, directly to large corporate accounts, and directly to OEM customers. Products are delivered directly from our manufacturing facilities or through a network of distribution centers. Acuity Intelligent Spaces Segment (AIS) Our mission at Acuity Intelligent Spaces is to make spaces smarter, safer, and greener through our strategy of connecting the edge with the cloud using disruptive technologies that leverage data interoperability. Through Atrius TM , Distech Controls TM , and QSC ® , we control how a built space operates and the experiences that happen within that space. We have a unique collection of disruptive technologies, which are delivering distinct end-user outcomes. In the future, we can continue to add to those end-user outcomes through data interoperability. Our Atrius intelligent building software enhances the occupant experience, improves building system management, and automates labor intensive tasks while delivering operational energy efficiency and cost reductions. Our Distech Controls TM building management platform includes products for controlling heating, ventilation, and air conditioning (“HVAC”), lighting, shades, and building access that deliver end-to-end optimization of those building systems. Q-SYS, our innovative full stack audio, video and control platform, unifies data, devices and a cloud-first architecture, empowering organizations to deliver transformative AV experiences across built spaces. QSC Audio delivers audio technology that empowers live entertainers and sound reinforcement professionals to create and deliver memorable experiences. Acuity Intelligent Spaces goes to market primarily through system integrators and key customer verticals include retail stores, airports, universities, enterprise campuses, and hospitality among many other broad applications throughout North America, Europe and other select international locations. Basis of Presentation We have prepared the Consolidated Financial Statements in accordance with U.S. generally accepted accounting principles (“U.S. GAAP”) to present the financial position, results of operations, and cash flows of Acuity Inc. and its wholly-owned subsidiaries. These unaudited interim consolidated financial statements reflect all normal and recurring adjustments that are, in the opinion of management, necessary to present fairly our consolidated financial position as of February 28, 2025, our consolidated comprehensive income for the three and six months ended February 28, 2025 and February 29, 2024, and our consolidated cash flows for the six months ended February 28, 2025 and February 29, 2024.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as of and for the three years in the period ended August 31, 2024 and notes thereto included in our Annual Report on Form 10-K filed with the Securities and Exchange Commission (the “SEC”) on October 28, 2024 (“Form 10-K”). Our business exhibits some seasonality, with net sales being affected by weather and seasonal demand on construction and installation programs, particularly during the winter months, as well as the annual budget cycles of major customers. Historically, with certain exceptions, we have experienced our highest sales in the last two quarters of each fiscal year due to these facto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 Narrative (Details) $ in Millions</t>
        </is>
      </c>
      <c r="B1" s="2" t="inlineStr">
        <is>
          <t>6 Months Ended</t>
        </is>
      </c>
    </row>
    <row r="2">
      <c r="B2" s="2" t="inlineStr">
        <is>
          <t>Feb. 28, 2025 USD ($)</t>
        </is>
      </c>
    </row>
    <row r="3">
      <c r="A3" s="3" t="inlineStr">
        <is>
          <t>Revenue from Contract with Customer [Abstract]</t>
        </is>
      </c>
      <c r="B3" s="4" t="inlineStr">
        <is>
          <t xml:space="preserve"> </t>
        </is>
      </c>
    </row>
    <row r="4">
      <c r="A4" s="4" t="inlineStr">
        <is>
          <t>Timing of revenue recognition</t>
        </is>
      </c>
      <c r="B4" s="4" t="inlineStr">
        <is>
          <t>Current deferred revenues primarily consist of service-type warranty and professional service fees collected prior to performing the related service as well as software licenses. Current deferred revenues are included within Other current liabilities on the Consolidated Balance Sheets. These services are expected to be performed within one year. Revenue recognized from beginning balances of contract liabilities during the six months ended February 28, 2025 totaled $9.8 million.Non-current deferred revenues primarily consist of long-term service-type warranties, which are typically recognized ratably as revenue between five and ten years from the date of sale, and are included within Other long-term liabilities on the Consolidated Balance Sheets.</t>
        </is>
      </c>
    </row>
    <row r="5">
      <c r="A5" s="4" t="inlineStr">
        <is>
          <t>Revenue recognized from beginning balances of contract liabilities</t>
        </is>
      </c>
      <c r="B5" s="6" t="n">
        <v>9.8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006.3</v>
      </c>
      <c r="C4" s="6" t="n">
        <v>905.9</v>
      </c>
      <c r="D4" s="6" t="n">
        <v>1957.9</v>
      </c>
      <c r="E4" s="6" t="n">
        <v>1840.6</v>
      </c>
    </row>
    <row r="5">
      <c r="A5" s="4" t="inlineStr">
        <is>
          <t>Operating Segments | Acuity Brands Light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7" t="n">
        <v>840.6</v>
      </c>
      <c r="C7" s="7" t="n">
        <v>843.5</v>
      </c>
      <c r="D7" s="7" t="n">
        <v>1726.6</v>
      </c>
      <c r="E7" s="7" t="n">
        <v>1719.9</v>
      </c>
    </row>
    <row r="8">
      <c r="A8" s="4" t="inlineStr">
        <is>
          <t>Operating Segments | Acuity Intelligent Spa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7" t="n">
        <v>171.5</v>
      </c>
      <c r="C10" s="7" t="n">
        <v>68.09999999999999</v>
      </c>
      <c r="D10" s="5" t="n">
        <v>245</v>
      </c>
      <c r="E10" s="7" t="n">
        <v>132.3</v>
      </c>
    </row>
    <row r="11">
      <c r="A11" s="4" t="inlineStr">
        <is>
          <t>Operating Segments | Independent sales network | Acuity Brands Ligh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7" t="n">
        <v>615.2</v>
      </c>
      <c r="C13" s="7" t="n">
        <v>612.3</v>
      </c>
      <c r="D13" s="7" t="n">
        <v>1259.1</v>
      </c>
      <c r="E13" s="7" t="n">
        <v>1237.5</v>
      </c>
    </row>
    <row r="14">
      <c r="A14" s="4" t="inlineStr">
        <is>
          <t>Operating Segments | Direct sales network | Acuity Brands Light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7" t="n">
        <v>97.40000000000001</v>
      </c>
      <c r="C16" s="5" t="n">
        <v>93</v>
      </c>
      <c r="D16" s="7" t="n">
        <v>204.6</v>
      </c>
      <c r="E16" s="7" t="n">
        <v>190.4</v>
      </c>
    </row>
    <row r="17">
      <c r="A17" s="4" t="inlineStr">
        <is>
          <t>Operating Segments | Retail sales | Acuity Brands Light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41</v>
      </c>
      <c r="C19" s="7" t="n">
        <v>46.4</v>
      </c>
      <c r="D19" s="7" t="n">
        <v>85.90000000000001</v>
      </c>
      <c r="E19" s="5" t="n">
        <v>102</v>
      </c>
    </row>
    <row r="20">
      <c r="A20" s="4" t="inlineStr">
        <is>
          <t>Operating Segments | Corporate accounts | Acuity Brands Light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7" t="n">
        <v>35.6</v>
      </c>
      <c r="C22" s="7" t="n">
        <v>38.1</v>
      </c>
      <c r="D22" s="7" t="n">
        <v>68.3</v>
      </c>
      <c r="E22" s="7" t="n">
        <v>79.59999999999999</v>
      </c>
    </row>
    <row r="23">
      <c r="A23" s="4" t="inlineStr">
        <is>
          <t>Operating Segments | OEM and other | Acuity Brands Ligh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7" t="n">
        <v>51.4</v>
      </c>
      <c r="C25" s="7" t="n">
        <v>53.7</v>
      </c>
      <c r="D25" s="7" t="n">
        <v>108.7</v>
      </c>
      <c r="E25" s="7" t="n">
        <v>110.4</v>
      </c>
    </row>
    <row r="26">
      <c r="A26" s="4" t="inlineStr">
        <is>
          <t>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6" t="n">
        <v>-5.8</v>
      </c>
      <c r="C28" s="6" t="n">
        <v>-5.7</v>
      </c>
      <c r="D28" s="6" t="n">
        <v>-13.7</v>
      </c>
      <c r="E28" s="6" t="n">
        <v>-11.6</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Payment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expense</t>
        </is>
      </c>
      <c r="B4" s="6" t="n">
        <v>11.4</v>
      </c>
      <c r="C4" s="8" t="n">
        <v>12</v>
      </c>
      <c r="D4" s="6" t="n">
        <v>23.5</v>
      </c>
      <c r="E4" s="6" t="n">
        <v>23.1</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ension Plans (Details) - Pension Plan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3</v>
      </c>
      <c r="C4" s="6" t="n">
        <v>1.2</v>
      </c>
      <c r="D4" s="6" t="n">
        <v>2.7</v>
      </c>
      <c r="E4" s="6" t="n">
        <v>2.3</v>
      </c>
    </row>
    <row r="5">
      <c r="A5" s="4" t="inlineStr">
        <is>
          <t>Interest cost</t>
        </is>
      </c>
      <c r="B5" s="7" t="n">
        <v>2.4</v>
      </c>
      <c r="C5" s="7" t="n">
        <v>2.4</v>
      </c>
      <c r="D5" s="7" t="n">
        <v>4.8</v>
      </c>
      <c r="E5" s="7" t="n">
        <v>4.9</v>
      </c>
    </row>
    <row r="6">
      <c r="A6" s="4" t="inlineStr">
        <is>
          <t>Expected return on plan assets</t>
        </is>
      </c>
      <c r="B6" s="7" t="n">
        <v>-2.1</v>
      </c>
      <c r="C6" s="7" t="n">
        <v>-2.2</v>
      </c>
      <c r="D6" s="7" t="n">
        <v>-4.2</v>
      </c>
      <c r="E6" s="7" t="n">
        <v>-4.4</v>
      </c>
    </row>
    <row r="7">
      <c r="A7" s="4" t="inlineStr">
        <is>
          <t>Recognized actuarial loss</t>
        </is>
      </c>
      <c r="B7" s="7" t="n">
        <v>0.6</v>
      </c>
      <c r="C7" s="7" t="n">
        <v>0.8</v>
      </c>
      <c r="D7" s="7" t="n">
        <v>1.3</v>
      </c>
      <c r="E7" s="7" t="n">
        <v>1.6</v>
      </c>
    </row>
    <row r="8">
      <c r="A8" s="4" t="inlineStr">
        <is>
          <t>Net periodic pension cost</t>
        </is>
      </c>
      <c r="B8" s="6" t="n">
        <v>2.2</v>
      </c>
      <c r="C8" s="6" t="n">
        <v>2.2</v>
      </c>
      <c r="D8" s="6" t="n">
        <v>4.6</v>
      </c>
      <c r="E8" s="6" t="n">
        <v>4.4</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Expense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terest expense (income), net:</t>
        </is>
      </c>
      <c r="B3" s="4" t="inlineStr">
        <is>
          <t xml:space="preserve"> </t>
        </is>
      </c>
      <c r="C3" s="4" t="inlineStr">
        <is>
          <t xml:space="preserve"> </t>
        </is>
      </c>
      <c r="D3" s="4" t="inlineStr">
        <is>
          <t xml:space="preserve"> </t>
        </is>
      </c>
      <c r="E3" s="4" t="inlineStr">
        <is>
          <t xml:space="preserve"> </t>
        </is>
      </c>
    </row>
    <row r="4">
      <c r="A4" s="4" t="inlineStr">
        <is>
          <t>Interest expense</t>
        </is>
      </c>
      <c r="B4" s="6" t="n">
        <v>11.7</v>
      </c>
      <c r="C4" s="6" t="n">
        <v>6.5</v>
      </c>
      <c r="D4" s="6" t="n">
        <v>17.8</v>
      </c>
      <c r="E4" s="6" t="n">
        <v>12.9</v>
      </c>
    </row>
    <row r="5">
      <c r="A5" s="4" t="inlineStr">
        <is>
          <t>Interest income</t>
        </is>
      </c>
      <c r="B5" s="7" t="n">
        <v>-4.8</v>
      </c>
      <c r="C5" s="7" t="n">
        <v>-6.6</v>
      </c>
      <c r="D5" s="7" t="n">
        <v>-14.9</v>
      </c>
      <c r="E5" s="7" t="n">
        <v>-12.1</v>
      </c>
    </row>
    <row r="6">
      <c r="A6" s="4" t="inlineStr">
        <is>
          <t>Interest expense (income), net</t>
        </is>
      </c>
      <c r="B6" s="7" t="n">
        <v>6.9</v>
      </c>
      <c r="C6" s="7" t="n">
        <v>-0.1</v>
      </c>
      <c r="D6" s="7" t="n">
        <v>2.9</v>
      </c>
      <c r="E6" s="7" t="n">
        <v>0.8</v>
      </c>
    </row>
    <row r="7">
      <c r="A7" s="3" t="inlineStr">
        <is>
          <t>Miscellaneous expense, net:</t>
        </is>
      </c>
      <c r="B7" s="4" t="inlineStr">
        <is>
          <t xml:space="preserve"> </t>
        </is>
      </c>
      <c r="C7" s="4" t="inlineStr">
        <is>
          <t xml:space="preserve"> </t>
        </is>
      </c>
      <c r="D7" s="4" t="inlineStr">
        <is>
          <t xml:space="preserve"> </t>
        </is>
      </c>
      <c r="E7" s="4" t="inlineStr">
        <is>
          <t xml:space="preserve"> </t>
        </is>
      </c>
    </row>
    <row r="8">
      <c r="A8" s="4" t="inlineStr">
        <is>
          <t>Non-service components of net periodic pension cost</t>
        </is>
      </c>
      <c r="B8" s="7" t="n">
        <v>0.9</v>
      </c>
      <c r="C8" s="5" t="n">
        <v>1</v>
      </c>
      <c r="D8" s="7" t="n">
        <v>1.9</v>
      </c>
      <c r="E8" s="7" t="n">
        <v>2.1</v>
      </c>
    </row>
    <row r="9">
      <c r="A9" s="4" t="inlineStr">
        <is>
          <t>Foreign currency transaction (gain) losses</t>
        </is>
      </c>
      <c r="B9" s="7" t="n">
        <v>-0.2</v>
      </c>
      <c r="C9" s="7" t="n">
        <v>0.2</v>
      </c>
      <c r="D9" s="7" t="n">
        <v>-0.1</v>
      </c>
      <c r="E9" s="7" t="n">
        <v>0.8</v>
      </c>
    </row>
    <row r="10">
      <c r="A10" s="4" t="inlineStr">
        <is>
          <t>Other items</t>
        </is>
      </c>
      <c r="B10" s="7" t="n">
        <v>0.3</v>
      </c>
      <c r="C10" s="4" t="inlineStr">
        <is>
          <t xml:space="preserve"> </t>
        </is>
      </c>
      <c r="D10" s="7" t="n">
        <v>1.7</v>
      </c>
      <c r="E10" s="4" t="inlineStr">
        <is>
          <t xml:space="preserve"> </t>
        </is>
      </c>
    </row>
    <row r="11">
      <c r="A11" s="4" t="inlineStr">
        <is>
          <t>Other items</t>
        </is>
      </c>
      <c r="B11" s="4" t="inlineStr">
        <is>
          <t xml:space="preserve"> </t>
        </is>
      </c>
      <c r="C11" s="7" t="n">
        <v>-0.6</v>
      </c>
      <c r="D11" s="4" t="inlineStr">
        <is>
          <t xml:space="preserve"> </t>
        </is>
      </c>
      <c r="E11" s="7" t="n">
        <v>-1.2</v>
      </c>
    </row>
    <row r="12">
      <c r="A12" s="4" t="inlineStr">
        <is>
          <t>Miscellaneous expense, net</t>
        </is>
      </c>
      <c r="B12" s="5" t="n">
        <v>1</v>
      </c>
      <c r="C12" s="7" t="n">
        <v>0.6</v>
      </c>
      <c r="D12" s="7" t="n">
        <v>3.5</v>
      </c>
      <c r="E12" s="7" t="n">
        <v>1.7</v>
      </c>
    </row>
    <row r="13">
      <c r="A13" s="4" t="inlineStr">
        <is>
          <t>Total other expense</t>
        </is>
      </c>
      <c r="B13" s="6" t="n">
        <v>7.9</v>
      </c>
      <c r="C13" s="6" t="n">
        <v>0.5</v>
      </c>
      <c r="D13" s="6" t="n">
        <v>6.4</v>
      </c>
      <c r="E13" s="6" t="n">
        <v>2.5</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Per Share (Details) - USD ($) $ / shares in Units, shares in Thousands, $ in Millions</t>
        </is>
      </c>
      <c r="C1" s="2" t="inlineStr">
        <is>
          <t>3 Months Ended</t>
        </is>
      </c>
      <c r="G1" s="2" t="inlineStr">
        <is>
          <t>6 Months Ended</t>
        </is>
      </c>
    </row>
    <row r="2">
      <c r="C2" s="2" t="inlineStr">
        <is>
          <t>Feb. 28, 2025</t>
        </is>
      </c>
      <c r="D2" s="2" t="inlineStr">
        <is>
          <t>Nov. 30, 2024</t>
        </is>
      </c>
      <c r="E2" s="2" t="inlineStr">
        <is>
          <t>Feb. 29, 2024</t>
        </is>
      </c>
      <c r="F2" s="2" t="inlineStr">
        <is>
          <t>Nov. 30, 2023</t>
        </is>
      </c>
      <c r="G2" s="2" t="inlineStr">
        <is>
          <t>Feb. 28, 2025</t>
        </is>
      </c>
      <c r="H2" s="2" t="inlineStr">
        <is>
          <t>Feb. 29, 2024</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6" t="n">
        <v>77.5</v>
      </c>
      <c r="D4" s="6" t="n">
        <v>106.7</v>
      </c>
      <c r="E4" s="6" t="n">
        <v>89.2</v>
      </c>
      <c r="F4" s="6" t="n">
        <v>100.6</v>
      </c>
      <c r="G4" s="6" t="n">
        <v>184.2</v>
      </c>
      <c r="H4" s="6" t="n">
        <v>189.8</v>
      </c>
    </row>
    <row r="5">
      <c r="A5" s="4" t="inlineStr">
        <is>
          <t>Basic weighted average shares outstanding (in shares)</t>
        </is>
      </c>
      <c r="B5" s="4" t="inlineStr">
        <is>
          <t>[1]</t>
        </is>
      </c>
      <c r="C5" s="5" t="n">
        <v>30999</v>
      </c>
      <c r="D5" s="4" t="inlineStr">
        <is>
          <t xml:space="preserve"> </t>
        </is>
      </c>
      <c r="E5" s="5" t="n">
        <v>30864</v>
      </c>
      <c r="F5" s="4" t="inlineStr">
        <is>
          <t xml:space="preserve"> </t>
        </is>
      </c>
      <c r="G5" s="5" t="n">
        <v>30957</v>
      </c>
      <c r="H5" s="5" t="n">
        <v>30940</v>
      </c>
    </row>
    <row r="6">
      <c r="A6" s="4" t="inlineStr">
        <is>
          <t>Common stock equivalents (in shares)</t>
        </is>
      </c>
      <c r="C6" s="5" t="n">
        <v>701</v>
      </c>
      <c r="D6" s="4" t="inlineStr">
        <is>
          <t xml:space="preserve"> </t>
        </is>
      </c>
      <c r="E6" s="5" t="n">
        <v>535</v>
      </c>
      <c r="F6" s="4" t="inlineStr">
        <is>
          <t xml:space="preserve"> </t>
        </is>
      </c>
      <c r="G6" s="5" t="n">
        <v>785</v>
      </c>
      <c r="H6" s="5" t="n">
        <v>448</v>
      </c>
    </row>
    <row r="7">
      <c r="A7" s="4" t="inlineStr">
        <is>
          <t>Diluted weighted average shares outstanding (in shares)</t>
        </is>
      </c>
      <c r="B7" s="4" t="inlineStr">
        <is>
          <t>[1]</t>
        </is>
      </c>
      <c r="C7" s="5" t="n">
        <v>31700</v>
      </c>
      <c r="D7" s="4" t="inlineStr">
        <is>
          <t xml:space="preserve"> </t>
        </is>
      </c>
      <c r="E7" s="5" t="n">
        <v>31399</v>
      </c>
      <c r="F7" s="4" t="inlineStr">
        <is>
          <t xml:space="preserve"> </t>
        </is>
      </c>
      <c r="G7" s="5" t="n">
        <v>31742</v>
      </c>
      <c r="H7" s="5" t="n">
        <v>31388</v>
      </c>
    </row>
    <row r="8">
      <c r="A8" s="4" t="inlineStr">
        <is>
          <t>Basic earnings per share (in dollars per share)</t>
        </is>
      </c>
      <c r="B8" s="4" t="inlineStr">
        <is>
          <t>[1]</t>
        </is>
      </c>
      <c r="C8" s="9" t="n">
        <v>2.5</v>
      </c>
      <c r="D8" s="4" t="inlineStr">
        <is>
          <t xml:space="preserve"> </t>
        </is>
      </c>
      <c r="E8" s="9" t="n">
        <v>2.89</v>
      </c>
      <c r="F8" s="4" t="inlineStr">
        <is>
          <t xml:space="preserve"> </t>
        </is>
      </c>
      <c r="G8" s="9" t="n">
        <v>5.95</v>
      </c>
      <c r="H8" s="9" t="n">
        <v>6.13</v>
      </c>
    </row>
    <row r="9">
      <c r="A9" s="4" t="inlineStr">
        <is>
          <t>Diluted earnings per share (in dollars per share)</t>
        </is>
      </c>
      <c r="B9" s="4" t="inlineStr">
        <is>
          <t>[1]</t>
        </is>
      </c>
      <c r="C9" s="9" t="n">
        <v>2.45</v>
      </c>
      <c r="D9" s="4" t="inlineStr">
        <is>
          <t xml:space="preserve"> </t>
        </is>
      </c>
      <c r="E9" s="9" t="n">
        <v>2.84</v>
      </c>
      <c r="F9" s="4" t="inlineStr">
        <is>
          <t xml:space="preserve"> </t>
        </is>
      </c>
      <c r="G9" s="9" t="n">
        <v>5.8</v>
      </c>
      <c r="H9" s="9" t="n">
        <v>6.05</v>
      </c>
    </row>
    <row r="10"/>
    <row r="11">
      <c r="A11" s="4" t="inlineStr">
        <is>
          <t>[1]Earnings per share is calculated using unrounded numbers. Amounts in the table may not recalculate exactly due to rounding.</t>
        </is>
      </c>
    </row>
  </sheetData>
  <mergeCells count="5">
    <mergeCell ref="G1:H1"/>
    <mergeCell ref="C1:F1"/>
    <mergeCell ref="A1:B2"/>
    <mergeCell ref="A11:G11"/>
    <mergeCell ref="A10:G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Changes in Components of Accumulated Other Comprehensive (Loss) Income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63.4</v>
      </c>
      <c r="C4" s="6" t="n">
        <v>2064.1</v>
      </c>
      <c r="D4" s="6" t="n">
        <v>2378.8</v>
      </c>
      <c r="E4" s="6" t="n">
        <v>2015.4</v>
      </c>
    </row>
    <row r="5">
      <c r="A5" s="4" t="inlineStr">
        <is>
          <t>Other comprehensive loss before reclassifications</t>
        </is>
      </c>
      <c r="B5" s="4" t="inlineStr">
        <is>
          <t xml:space="preserve"> </t>
        </is>
      </c>
      <c r="C5" s="4" t="inlineStr">
        <is>
          <t xml:space="preserve"> </t>
        </is>
      </c>
      <c r="D5" s="5" t="n">
        <v>-29</v>
      </c>
      <c r="E5" s="7" t="n">
        <v>-1.4</v>
      </c>
    </row>
    <row r="6">
      <c r="A6" s="4" t="inlineStr">
        <is>
          <t>Amounts reclassified from accumulated other comprehensive loss</t>
        </is>
      </c>
      <c r="B6" s="4" t="inlineStr">
        <is>
          <t xml:space="preserve"> </t>
        </is>
      </c>
      <c r="C6" s="4" t="inlineStr">
        <is>
          <t xml:space="preserve"> </t>
        </is>
      </c>
      <c r="D6" s="5" t="n">
        <v>1</v>
      </c>
      <c r="E6" s="7" t="n">
        <v>1.3</v>
      </c>
    </row>
    <row r="7">
      <c r="A7" s="4" t="inlineStr">
        <is>
          <t>Other comprehensive (loss) income items, net of tax</t>
        </is>
      </c>
      <c r="B7" s="7" t="n">
        <v>-11.2</v>
      </c>
      <c r="C7" s="7" t="n">
        <v>1.4</v>
      </c>
      <c r="D7" s="5" t="n">
        <v>-28</v>
      </c>
      <c r="E7" s="7" t="n">
        <v>-0.1</v>
      </c>
    </row>
    <row r="8">
      <c r="A8" s="4" t="inlineStr">
        <is>
          <t>Ending balance</t>
        </is>
      </c>
      <c r="B8" s="7" t="n">
        <v>2520.4</v>
      </c>
      <c r="C8" s="7" t="n">
        <v>2149.6</v>
      </c>
      <c r="D8" s="7" t="n">
        <v>2520.4</v>
      </c>
      <c r="E8" s="7" t="n">
        <v>2149.6</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131.7</v>
      </c>
      <c r="C11" s="7" t="n">
        <v>-114.1</v>
      </c>
      <c r="D11" s="7" t="n">
        <v>-114.9</v>
      </c>
      <c r="E11" s="7" t="n">
        <v>-112.6</v>
      </c>
    </row>
    <row r="12">
      <c r="A12" s="4" t="inlineStr">
        <is>
          <t>Ending balance</t>
        </is>
      </c>
      <c r="B12" s="7" t="n">
        <v>-142.9</v>
      </c>
      <c r="C12" s="7" t="n">
        <v>-112.7</v>
      </c>
      <c r="D12" s="7" t="n">
        <v>-142.9</v>
      </c>
      <c r="E12" s="7" t="n">
        <v>-112.7</v>
      </c>
    </row>
    <row r="13">
      <c r="A13" s="4" t="inlineStr">
        <is>
          <t>Foreign Currency Item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7" t="n">
        <v>-70.90000000000001</v>
      </c>
      <c r="E15" s="5" t="n">
        <v>-65</v>
      </c>
    </row>
    <row r="16">
      <c r="A16" s="4" t="inlineStr">
        <is>
          <t>Other comprehensive loss before reclassifications</t>
        </is>
      </c>
      <c r="B16" s="4" t="inlineStr">
        <is>
          <t xml:space="preserve"> </t>
        </is>
      </c>
      <c r="C16" s="4" t="inlineStr">
        <is>
          <t xml:space="preserve"> </t>
        </is>
      </c>
      <c r="D16" s="5" t="n">
        <v>-29</v>
      </c>
      <c r="E16" s="7" t="n">
        <v>-1.4</v>
      </c>
    </row>
    <row r="17">
      <c r="A17" s="4" t="inlineStr">
        <is>
          <t>Amounts reclassified from accumulated other comprehensive loss</t>
        </is>
      </c>
      <c r="B17" s="4" t="inlineStr">
        <is>
          <t xml:space="preserve"> </t>
        </is>
      </c>
      <c r="C17" s="4" t="inlineStr">
        <is>
          <t xml:space="preserve"> </t>
        </is>
      </c>
      <c r="D17" s="5" t="n">
        <v>0</v>
      </c>
      <c r="E17" s="5" t="n">
        <v>0</v>
      </c>
    </row>
    <row r="18">
      <c r="A18" s="4" t="inlineStr">
        <is>
          <t>Other comprehensive (loss) income items, net of tax</t>
        </is>
      </c>
      <c r="B18" s="7" t="n">
        <v>-11.7</v>
      </c>
      <c r="C18" s="7" t="n">
        <v>0.7</v>
      </c>
      <c r="D18" s="5" t="n">
        <v>-29</v>
      </c>
      <c r="E18" s="7" t="n">
        <v>-1.4</v>
      </c>
    </row>
    <row r="19">
      <c r="A19" s="4" t="inlineStr">
        <is>
          <t>Ending balance</t>
        </is>
      </c>
      <c r="B19" s="7" t="n">
        <v>-99.90000000000001</v>
      </c>
      <c r="C19" s="7" t="n">
        <v>-66.40000000000001</v>
      </c>
      <c r="D19" s="7" t="n">
        <v>-99.90000000000001</v>
      </c>
      <c r="E19" s="7" t="n">
        <v>-66.40000000000001</v>
      </c>
    </row>
    <row r="20">
      <c r="A20" s="4" t="inlineStr">
        <is>
          <t>Defined Benefit Pension Plan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44</v>
      </c>
      <c r="E22" s="7" t="n">
        <v>-47.6</v>
      </c>
    </row>
    <row r="23">
      <c r="A23" s="4" t="inlineStr">
        <is>
          <t>Other comprehensive loss before reclassifications</t>
        </is>
      </c>
      <c r="B23" s="4" t="inlineStr">
        <is>
          <t xml:space="preserve"> </t>
        </is>
      </c>
      <c r="C23" s="4" t="inlineStr">
        <is>
          <t xml:space="preserve"> </t>
        </is>
      </c>
      <c r="D23" s="5" t="n">
        <v>0</v>
      </c>
      <c r="E23" s="5" t="n">
        <v>0</v>
      </c>
    </row>
    <row r="24">
      <c r="A24" s="4" t="inlineStr">
        <is>
          <t>Amounts reclassified from accumulated other comprehensive loss</t>
        </is>
      </c>
      <c r="B24" s="4" t="inlineStr">
        <is>
          <t xml:space="preserve"> </t>
        </is>
      </c>
      <c r="C24" s="4" t="inlineStr">
        <is>
          <t xml:space="preserve"> </t>
        </is>
      </c>
      <c r="D24" s="5" t="n">
        <v>1</v>
      </c>
      <c r="E24" s="7" t="n">
        <v>1.3</v>
      </c>
    </row>
    <row r="25">
      <c r="A25" s="4" t="inlineStr">
        <is>
          <t>Other comprehensive (loss) income items, net of tax</t>
        </is>
      </c>
      <c r="B25" s="7" t="n">
        <v>0.5</v>
      </c>
      <c r="C25" s="7" t="n">
        <v>0.7</v>
      </c>
      <c r="D25" s="5" t="n">
        <v>1</v>
      </c>
      <c r="E25" s="7" t="n">
        <v>1.3</v>
      </c>
    </row>
    <row r="26">
      <c r="A26" s="4" t="inlineStr">
        <is>
          <t>Ending balance</t>
        </is>
      </c>
      <c r="B26" s="8" t="n">
        <v>-43</v>
      </c>
      <c r="C26" s="6" t="n">
        <v>-46.3</v>
      </c>
      <c r="D26" s="8" t="n">
        <v>-43</v>
      </c>
      <c r="E26" s="6" t="n">
        <v>-46.3</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Tax Expense or Benefit Allocated to Each Component of Other Comprehensive Los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loss) income, before tax</t>
        </is>
      </c>
      <c r="B4" s="6" t="n">
        <v>-11.1</v>
      </c>
      <c r="C4" s="6" t="n">
        <v>1.5</v>
      </c>
      <c r="D4" s="6" t="n">
        <v>-27.7</v>
      </c>
      <c r="E4" s="6" t="n">
        <v>0.2</v>
      </c>
    </row>
    <row r="5">
      <c r="A5" s="4" t="inlineStr">
        <is>
          <t>Other comprehensive (loss) income, tax (expense) benefit</t>
        </is>
      </c>
      <c r="B5" s="7" t="n">
        <v>-0.1</v>
      </c>
      <c r="C5" s="7" t="n">
        <v>-0.1</v>
      </c>
      <c r="D5" s="7" t="n">
        <v>-0.3</v>
      </c>
      <c r="E5" s="7" t="n">
        <v>-0.3</v>
      </c>
    </row>
    <row r="6">
      <c r="A6" s="4" t="inlineStr">
        <is>
          <t>Other comprehensive (loss) income items, net of tax</t>
        </is>
      </c>
      <c r="B6" s="7" t="n">
        <v>-11.2</v>
      </c>
      <c r="C6" s="7" t="n">
        <v>1.4</v>
      </c>
      <c r="D6" s="5" t="n">
        <v>-28</v>
      </c>
      <c r="E6" s="7" t="n">
        <v>-0.1</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comprehensive (loss) income, before tax</t>
        </is>
      </c>
      <c r="B9" s="7" t="n">
        <v>-11.7</v>
      </c>
      <c r="C9" s="7" t="n">
        <v>0.7</v>
      </c>
      <c r="D9" s="5" t="n">
        <v>-29</v>
      </c>
      <c r="E9" s="7" t="n">
        <v>-1.4</v>
      </c>
    </row>
    <row r="10">
      <c r="A10" s="4" t="inlineStr">
        <is>
          <t>Other comprehensive (loss) income, tax (expense) benefit</t>
        </is>
      </c>
      <c r="B10" s="5" t="n">
        <v>0</v>
      </c>
      <c r="C10" s="5" t="n">
        <v>0</v>
      </c>
      <c r="D10" s="5" t="n">
        <v>0</v>
      </c>
      <c r="E10" s="5" t="n">
        <v>0</v>
      </c>
    </row>
    <row r="11">
      <c r="A11" s="4" t="inlineStr">
        <is>
          <t>Other comprehensive (loss) income items, net of tax</t>
        </is>
      </c>
      <c r="B11" s="7" t="n">
        <v>-11.7</v>
      </c>
      <c r="C11" s="7" t="n">
        <v>0.7</v>
      </c>
      <c r="D11" s="5" t="n">
        <v>-29</v>
      </c>
      <c r="E11" s="7" t="n">
        <v>-1.4</v>
      </c>
    </row>
    <row r="12">
      <c r="A12" s="4" t="inlineStr">
        <is>
          <t>Actuarial losses on defined benefit pension plan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loss) income, before tax</t>
        </is>
      </c>
      <c r="B14" s="7" t="n">
        <v>0.6</v>
      </c>
      <c r="C14" s="7" t="n">
        <v>0.8</v>
      </c>
      <c r="D14" s="7" t="n">
        <v>1.3</v>
      </c>
      <c r="E14" s="7" t="n">
        <v>1.6</v>
      </c>
    </row>
    <row r="15">
      <c r="A15" s="4" t="inlineStr">
        <is>
          <t>Other comprehensive (loss) income, tax (expense) benefit</t>
        </is>
      </c>
      <c r="B15" s="7" t="n">
        <v>-0.1</v>
      </c>
      <c r="C15" s="7" t="n">
        <v>-0.1</v>
      </c>
      <c r="D15" s="7" t="n">
        <v>-0.3</v>
      </c>
      <c r="E15" s="7" t="n">
        <v>-0.3</v>
      </c>
    </row>
    <row r="16">
      <c r="A16" s="4" t="inlineStr">
        <is>
          <t>Other comprehensive (loss) income items, net of tax</t>
        </is>
      </c>
      <c r="B16" s="6" t="n">
        <v>0.5</v>
      </c>
      <c r="C16" s="6" t="n">
        <v>0.7</v>
      </c>
      <c r="D16" s="8" t="n">
        <v>1</v>
      </c>
      <c r="E16" s="6" t="n">
        <v>1.3</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6 Months Ended</t>
        </is>
      </c>
    </row>
    <row r="2">
      <c r="B2" s="2" t="inlineStr">
        <is>
          <t>Feb. 28, 2025 USD ($) segment</t>
        </is>
      </c>
      <c r="C2" s="2" t="inlineStr">
        <is>
          <t>Aug.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ssets</t>
        </is>
      </c>
      <c r="B5" s="6" t="n">
        <v>4581.7</v>
      </c>
      <c r="C5" s="6" t="n">
        <v>3814.6</v>
      </c>
    </row>
    <row r="6">
      <c r="A6" s="4" t="inlineStr">
        <is>
          <t>Operating Segments | Acuity Intelligent Spac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6" t="n">
        <v>214.7</v>
      </c>
      <c r="C8" s="6" t="n">
        <v>67.5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Segment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06.3</v>
      </c>
      <c r="C4" s="6" t="n">
        <v>905.9</v>
      </c>
      <c r="D4" s="6" t="n">
        <v>1957.9</v>
      </c>
      <c r="E4" s="6" t="n">
        <v>1840.6</v>
      </c>
    </row>
    <row r="5">
      <c r="A5" s="4" t="inlineStr">
        <is>
          <t>Operating profit:</t>
        </is>
      </c>
      <c r="B5" s="7" t="n">
        <v>110.2</v>
      </c>
      <c r="C5" s="7" t="n">
        <v>118.1</v>
      </c>
      <c r="D5" s="7" t="n">
        <v>243.5</v>
      </c>
      <c r="E5" s="5" t="n">
        <v>251</v>
      </c>
    </row>
    <row r="6">
      <c r="A6" s="4" t="inlineStr">
        <is>
          <t>Operating Segments | Acuity Brands Light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7" t="n">
        <v>840.6</v>
      </c>
      <c r="C8" s="7" t="n">
        <v>843.5</v>
      </c>
      <c r="D8" s="7" t="n">
        <v>1726.6</v>
      </c>
      <c r="E8" s="7" t="n">
        <v>1719.9</v>
      </c>
    </row>
    <row r="9">
      <c r="A9" s="4" t="inlineStr">
        <is>
          <t>Operating profit:</t>
        </is>
      </c>
      <c r="B9" s="7" t="n">
        <v>130.3</v>
      </c>
      <c r="C9" s="5" t="n">
        <v>126</v>
      </c>
      <c r="D9" s="7" t="n">
        <v>273.6</v>
      </c>
      <c r="E9" s="7" t="n">
        <v>269.8</v>
      </c>
    </row>
    <row r="10">
      <c r="A10" s="4" t="inlineStr">
        <is>
          <t>Operating Segments | Acuity Intelligent Spa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7" t="n">
        <v>171.5</v>
      </c>
      <c r="C12" s="7" t="n">
        <v>68.09999999999999</v>
      </c>
      <c r="D12" s="5" t="n">
        <v>245</v>
      </c>
      <c r="E12" s="7" t="n">
        <v>132.3</v>
      </c>
    </row>
    <row r="13">
      <c r="A13" s="4" t="inlineStr">
        <is>
          <t>Operating profit:</t>
        </is>
      </c>
      <c r="B13" s="7" t="n">
        <v>9.9</v>
      </c>
      <c r="C13" s="7" t="n">
        <v>9.1</v>
      </c>
      <c r="D13" s="7" t="n">
        <v>20.7</v>
      </c>
      <c r="E13" s="7" t="n">
        <v>14.4</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5.8</v>
      </c>
      <c r="C16" s="7" t="n">
        <v>-5.7</v>
      </c>
      <c r="D16" s="7" t="n">
        <v>-13.7</v>
      </c>
      <c r="E16" s="7" t="n">
        <v>-11.6</v>
      </c>
    </row>
    <row r="17">
      <c r="A17" s="4" t="inlineStr">
        <is>
          <t>Unallocated corporate amou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profit:</t>
        </is>
      </c>
      <c r="B19" s="8" t="n">
        <v>-30</v>
      </c>
      <c r="C19" s="8" t="n">
        <v>-17</v>
      </c>
      <c r="D19" s="6" t="n">
        <v>-50.8</v>
      </c>
      <c r="E19" s="6" t="n">
        <v>-33.2</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8, 2025</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We may reclassify certain prior period amounts to conform to the current year presentation. No material reclassifications occurred during the current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Income Before Income Taxe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profit</t>
        </is>
      </c>
      <c r="B4" s="6" t="n">
        <v>110.2</v>
      </c>
      <c r="C4" s="6" t="n">
        <v>118.1</v>
      </c>
      <c r="D4" s="6" t="n">
        <v>243.5</v>
      </c>
      <c r="E4" s="8" t="n">
        <v>251</v>
      </c>
    </row>
    <row r="5">
      <c r="A5" s="4" t="inlineStr">
        <is>
          <t>Interest expense (income), net</t>
        </is>
      </c>
      <c r="B5" s="7" t="n">
        <v>6.9</v>
      </c>
      <c r="C5" s="7" t="n">
        <v>-0.1</v>
      </c>
      <c r="D5" s="7" t="n">
        <v>2.9</v>
      </c>
      <c r="E5" s="7" t="n">
        <v>0.8</v>
      </c>
    </row>
    <row r="6">
      <c r="A6" s="4" t="inlineStr">
        <is>
          <t>Miscellaneous expense, net</t>
        </is>
      </c>
      <c r="B6" s="5" t="n">
        <v>1</v>
      </c>
      <c r="C6" s="7" t="n">
        <v>0.6</v>
      </c>
      <c r="D6" s="7" t="n">
        <v>3.5</v>
      </c>
      <c r="E6" s="7" t="n">
        <v>1.7</v>
      </c>
    </row>
    <row r="7">
      <c r="A7" s="4" t="inlineStr">
        <is>
          <t>Income before income taxes</t>
        </is>
      </c>
      <c r="B7" s="7" t="n">
        <v>102.3</v>
      </c>
      <c r="C7" s="7" t="n">
        <v>117.6</v>
      </c>
      <c r="D7" s="7" t="n">
        <v>237.1</v>
      </c>
      <c r="E7" s="7" t="n">
        <v>248.5</v>
      </c>
    </row>
    <row r="8">
      <c r="A8" s="4" t="inlineStr">
        <is>
          <t>Operating Segments | Acuity Brands Light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profit</t>
        </is>
      </c>
      <c r="B10" s="7" t="n">
        <v>130.3</v>
      </c>
      <c r="C10" s="5" t="n">
        <v>126</v>
      </c>
      <c r="D10" s="7" t="n">
        <v>273.6</v>
      </c>
      <c r="E10" s="7" t="n">
        <v>269.8</v>
      </c>
    </row>
    <row r="11">
      <c r="A11" s="4" t="inlineStr">
        <is>
          <t>Operating Segments | Acuity Intelligent Spa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profit</t>
        </is>
      </c>
      <c r="B13" s="7" t="n">
        <v>9.9</v>
      </c>
      <c r="C13" s="7" t="n">
        <v>9.1</v>
      </c>
      <c r="D13" s="7" t="n">
        <v>20.7</v>
      </c>
      <c r="E13" s="7" t="n">
        <v>14.4</v>
      </c>
    </row>
    <row r="14">
      <c r="A14" s="4" t="inlineStr">
        <is>
          <t>Unallocated corporate amou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profit</t>
        </is>
      </c>
      <c r="B16" s="8" t="n">
        <v>-30</v>
      </c>
      <c r="C16" s="8" t="n">
        <v>-17</v>
      </c>
      <c r="D16" s="6" t="n">
        <v>-50.8</v>
      </c>
      <c r="E16" s="6" t="n">
        <v>-33.2</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Feb. 28, 2025</t>
        </is>
      </c>
    </row>
    <row r="3">
      <c r="A3" s="3" t="inlineStr">
        <is>
          <t>Business Combination, Asset Acquisition, and Joint Venture Formation [Abstract]</t>
        </is>
      </c>
      <c r="B3" s="4" t="inlineStr">
        <is>
          <t xml:space="preserve"> </t>
        </is>
      </c>
    </row>
    <row r="4">
      <c r="A4" s="4" t="inlineStr">
        <is>
          <t>Acquisitions</t>
        </is>
      </c>
      <c r="B4" s="4" t="inlineStr">
        <is>
          <t>Acquisitions QSC, LLC On January 1, 2025, we acquired all of the equity interests of QSC, LLC (“QSC”), a leader in the design, engineering, and manufacturing of audio, video, and control solutions and services, for $1.2 billion in cash. This acquisition is intended to expand AIS into a cloud-manageable audio, video, and control platform that includes controls, sensors, and software with broad applications across multiple end-markets including education, commercial, hospitality, government, healthcare, and transportation. We funded the transaction using cash on hand and proceeds from our indebtedness. See Debt and Lines of Credit footnote of the Notes to Consolidated Financial Statements for further details on our outstanding borrowings. We accounted for the acquisition of QSC in accordance with Accounting Standards Codification (“ASC”) Topic 805, Business Combinations (“ASC 805”). Acquired assets and liabilities were recorded at their estimated acquisition-date fair values. Acquisition-related professional fees were expensed as incurred for $14.1 million and $18.7 million for the three and six months ended February 28, 2025, respectively. These costs were recorded in Selling, distribution, and administrative expenses on the Consolidated Statements of Comprehensive Income and were reflected in our unallocated corporate amounts. The following table outlines the preliminary fair values of the assets and liabilities obtained in connection with the QSC acquisition as of January 1, 2025 (in millions): Purchase Price Allocation Consideration transferred: Cash consideration $ 1,203.0 Identifiable assets: Intangible assets (1) 702.6 Inventories 94.7 Property, plant, and equipment 27.0 Operating lease right-of-use assets 23.2 Accounts receivable 55.7 Other assets 81.7 Total identifiable assets 984.9 Liabilities assumed: Accounts payable 32.6 Operating lease liabilities 24.3 Other liabilities 88.5 Total liabilities assumed 145.4 Total identifiable net assets 839.5 Goodwill $ 363.5 ______________________________ (1) Gross intangible assets of $702.6 million reflect estimates for definite-lived intangibles with a preliminary estimated weighted average useful life of approximately 15 years. Assets and liabilities for QSC are reflected in the Consolidated Balance Sheets as of February 28, 2025. Approximately $275.0 million of the preliminary goodwill is expected to be deductible for tax purposes. The preliminary goodwill is recorded in the AIS segment, and it is primarily comprised of benefits related to expanding AIS’ technology and audio, video, and control solution product portfolios. Amounts recorded for acquired assets and liabilities are deemed to be provisional until disclosed otherwise, as we continue to gather information related to the identification and valuation of acquired assets and liabilities, including but not limited to, intangible assets, potential liabilities, tax-related items, and final net working capital adjustments, if any. These amounts are expected to change as we finalize the allocation. The operating results of QSC have been included in our consolidated financial statements since the date of acquisition. The following table provides the amount of QSC net sales and net income included within our consolidated financial statements since the acquisition date (in millions): February 28, 2025 Three Months Ended Six Months Ended Revenue $ 95.1 $ 95.1 Net income (1) (1.7) (1.7) ____________________________________ (1) Net income includes preliminary pre-tax nonrecurring acquisition date fair value adjustments to inventory of $10.4 million and preliminary amortization of acquired intangible assets of $7.8 million for the three and six months ended February 28, 2025. We have included unaudited pro forma financial information to show the impacts of the QSC acquisition to our consolidated results assuming the acquisition closed as of the first day of our prior fiscal year. The unaudited pro forma information is not necessarily indicative of our results of operations had the acquisition been completed on this date, neither is it necessarily indicative of our future results. Amounts in the table below combine our previously reported results with QSC’s results for the corresponding periods as well as adjustments for purchase accounting, accounting policy alignments, changes to our capital structure, including additional interest expense associated with borrowings to fund the acquisition, and other nonrecurring items that were incurred in connection with the acquisition, assuming they occurred as of September 1, 2023 (in millions): Quarter-to-Date Year-to-Date February 28, 2025 February 29, 2024 February 28, 2025 February 29, 2024 Revenue $ 1,059.4 $ 1,030.2 $ 2,158.6 $ 2,096.4 Net income (1) 98.2 79.9 208.8 148.5 ______________________________ (1) Pro forma net income for the quarter-to-date period ended February 29, 2024 includes preliminary pre-tax nonrecurring acquisition date fair value adjustments to inventory of $6.8 million. Pro forma net income for the year-to-date period ending February 29, 2024 includes preliminary pre-tax nonrecurring acquisition date fair value adjustments to inventory of $22.5 million and acquisition-related costs of $18.7 million. We did not have any other significant nonrecurring pro forma adjustments directly attributable to the acquisition. Arize Assets On January 19, 2024, we acquired certain assets related to Arize® horticulture lighting products from Current Lighting Solutions, LLC. The assets have been included in ABL's financial results since the date of acquisition and did not have a material impact to our consolidated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Feb. 28, 2025</t>
        </is>
      </c>
    </row>
    <row r="3">
      <c r="A3" s="3" t="inlineStr">
        <is>
          <t>Accounting Changes and Error Corrections [Abstract]</t>
        </is>
      </c>
      <c r="B3" s="4" t="inlineStr">
        <is>
          <t xml:space="preserve"> </t>
        </is>
      </c>
    </row>
    <row r="4">
      <c r="A4" s="4" t="inlineStr">
        <is>
          <t>New Accounting Pronouncements</t>
        </is>
      </c>
      <c r="B4" s="4" t="inlineStr">
        <is>
          <t>New Accounting Pronouncements Accounting Standards Yet to Be Adopted Accounting Standards Update ( “ ASU ” ) 2024-03, Income Statement - Reporting Comprehensive Income - Expense Disaggregation Disclosures (Topic 220): Disaggregation of Income Statement Expenses ( “ ASU 2024-03 ” ) In November 2024, the Financial Accounting Standards Board (“FASB”) issued ASU 2024-03, which requires public entities to disaggregate specific types of expenses, including disclosures for purchases of inventory, employee compensation, depreciation, and intangible asset amortization, as well as selling expenses. Annual disclosures are required for fiscal years beginning after December 15, 2026, or our fiscal 2028. Interim disclosures are required for periods within fiscal years beginning after December 15, 2027, or our fiscal 2029. Prospective application is required, and retrospective application is permitted. Early adoption is permitted. We are currently assessing the impact of the requirements on our consolidated financial statements and disclosures. ASU 2023-09, Income Taxes (Topic 740): Improvements to Income Tax Disclosures ( “ ASU 2023-09 ” ) In December 2023, the FASB issued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or our fiscal 2026.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 “ ASU 2023-07 ” )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or our fiscal 2025. Interim disclosures are required for periods within fiscal years beginning after December 15, 2024, or our fiscal 2026. Retrospective application is required for all prior periods presented, and early adoption is permitted. We are currently assessing the impact of the requirements on our consolidated financial statements and disclosure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1:40:32Z</dcterms:created>
  <dcterms:modified xmlns:dcterms="http://purl.org/dc/terms/" xmlns:xsi="http://www.w3.org/2001/XMLSchema-instance" xsi:type="dcterms:W3CDTF">2025-04-03T11:40:34Z</dcterms:modified>
</cp:coreProperties>
</file>